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Description of the Business" sheetId="8" r:id="rId8"/>
    <s:sheet name="Summary of Significant Accounti" sheetId="9" r:id="rId9"/>
    <s:sheet name="Acquisitions" sheetId="10" r:id="rId10"/>
    <s:sheet name="Credit Facility and Long Term D" sheetId="11" r:id="rId11"/>
    <s:sheet name="Commitments and Contingencies" sheetId="12" r:id="rId12"/>
    <s:sheet name="Fair Value Measurements" sheetId="13" r:id="rId13"/>
    <s:sheet name="Stock-Based Compensation" sheetId="14" r:id="rId14"/>
    <s:sheet name="Risk Management and Derivatives" sheetId="15" r:id="rId15"/>
    <s:sheet name="Provision for Income Taxes" sheetId="16" r:id="rId16"/>
    <s:sheet name="Earnings per Share" sheetId="17" r:id="rId17"/>
    <s:sheet name="Segment Data and Related Inform" sheetId="18" r:id="rId18"/>
    <s:sheet name="Summary of Significant Accoun19" sheetId="19" r:id="rId19"/>
    <s:sheet name="Stockholders' Equity (Policies)" sheetId="20" r:id="rId20"/>
    <s:sheet name="Acquisitions (Tables)" sheetId="21" r:id="rId21"/>
    <s:sheet name="Fair Value Measurements (Tables" sheetId="22" r:id="rId22"/>
    <s:sheet name="Risk Management and Derivativ23" sheetId="23" r:id="rId23"/>
    <s:sheet name="Earnings per Share (Tables)" sheetId="24" r:id="rId24"/>
    <s:sheet name="Segment Data and Related Info25" sheetId="25" r:id="rId25"/>
    <s:sheet name="Summary Of Significant Accoun26" sheetId="26" r:id="rId26"/>
    <s:sheet name="Summary Of Significant Accoun27" sheetId="27" r:id="rId27"/>
    <s:sheet name="Acquisitions (Details)" sheetId="28" r:id="rId28"/>
    <s:sheet name="Credit Facility And Long Term29" sheetId="29" r:id="rId29"/>
    <s:sheet name="Commitments and Contingencies C" sheetId="30" r:id="rId30"/>
    <s:sheet name="Fair Value Measurements (Financ" sheetId="31" r:id="rId31"/>
    <s:sheet name="Fair Value Measurements (Narrat" sheetId="32" r:id="rId32"/>
    <s:sheet name="Stock-Based Compensation (Detai" sheetId="33" r:id="rId33"/>
    <s:sheet name="Stockholders' Equity (Details)" sheetId="34" r:id="rId34"/>
    <s:sheet name="Risk Management And Derivativ35" sheetId="35" r:id="rId35"/>
    <s:sheet name="Risk Management And Derivativ36" sheetId="36" r:id="rId36"/>
    <s:sheet name="Provision For Income Taxes (Det" sheetId="37" r:id="rId37"/>
    <s:sheet name="Earnings Per Share (Schedule Of" sheetId="38" r:id="rId38"/>
    <s:sheet name="Earnings Per Share (Narrative) " sheetId="39" r:id="rId39"/>
    <s:sheet name="Segment Data And Related Info40" sheetId="40" r:id="rId40"/>
    <s:sheet name="Segment Data And Related Info41" sheetId="41" r:id="rId41"/>
  </s:sheets>
  <s:definedNames/>
  <s:calcPr calcId="124519" calcMode="auto" fullCalcOnLoad="1"/>
</s:workbook>
</file>

<file path=xl/sharedStrings.xml><?xml version="1.0" encoding="utf-8"?>
<sst xmlns="http://schemas.openxmlformats.org/spreadsheetml/2006/main" uniqueCount="378">
  <si>
    <t>Document and Entity Information</t>
  </si>
  <si>
    <t>9 Months Ended</t>
  </si>
  <si>
    <t>Sep. 30, 2015shares</t>
  </si>
  <si>
    <t>Entity Information [Line Items]</t>
  </si>
  <si>
    <t>Document Type</t>
  </si>
  <si>
    <t>10-Q</t>
  </si>
  <si>
    <t>Amendment Flag</t>
  </si>
  <si>
    <t>false</t>
  </si>
  <si>
    <t>Document Period End Date</t>
  </si>
  <si>
    <t>Sep. 30,
		2015</t>
  </si>
  <si>
    <t>Document Fiscal Year Focus</t>
  </si>
  <si>
    <t>Document Fiscal Period Focus</t>
  </si>
  <si>
    <t>Q3</t>
  </si>
  <si>
    <t>Trading Symbol</t>
  </si>
  <si>
    <t>UA</t>
  </si>
  <si>
    <t>Entity Registrant Name</t>
  </si>
  <si>
    <t>UNDER ARMOUR, INC.</t>
  </si>
  <si>
    <t>Entity Central Index Key</t>
  </si>
  <si>
    <t>Current Fiscal Year End Date</t>
  </si>
  <si>
    <t>--12-31</t>
  </si>
  <si>
    <t>Entity Filer Category</t>
  </si>
  <si>
    <t>Large Accelerated Filer</t>
  </si>
  <si>
    <t>Class A Common Stock [Member]</t>
  </si>
  <si>
    <t>Entity Common Stock, Shares Outstanding</t>
  </si>
  <si>
    <t>Class B Convertible Common Stock [Member]</t>
  </si>
  <si>
    <t>Common Class C [Member]</t>
  </si>
  <si>
    <t>Consolidated Balance Sheets - USD ($) $ in Thousands</t>
  </si>
  <si>
    <t>Sep. 30, 2015</t>
  </si>
  <si>
    <t>Dec. 31, 2014</t>
  </si>
  <si>
    <t>Sep. 30, 2014</t>
  </si>
  <si>
    <t>Assets</t>
  </si>
  <si>
    <t>Cash and cash equivalents</t>
  </si>
  <si>
    <t>Accounts receivable, net</t>
  </si>
  <si>
    <t>Inventories</t>
  </si>
  <si>
    <t>Prepaid expenses and other current assets</t>
  </si>
  <si>
    <t>Deferred income taxes</t>
  </si>
  <si>
    <t>Total current assets</t>
  </si>
  <si>
    <t>Property and equipment, net</t>
  </si>
  <si>
    <t>Goodwill</t>
  </si>
  <si>
    <t>Intangible assets, net</t>
  </si>
  <si>
    <t>Other long term assets</t>
  </si>
  <si>
    <t>Total assets</t>
  </si>
  <si>
    <t>Liabilities and Stockholders' Equity</t>
  </si>
  <si>
    <t>Revolving credit facility, current</t>
  </si>
  <si>
    <t>Accounts payable</t>
  </si>
  <si>
    <t>Accrued expenses</t>
  </si>
  <si>
    <t>Current maturities of long term debt</t>
  </si>
  <si>
    <t>Other current liabilities</t>
  </si>
  <si>
    <t>Total current liabilities</t>
  </si>
  <si>
    <t>Long term debt, net of current maturities</t>
  </si>
  <si>
    <t>Revolving credit facility, long term</t>
  </si>
  <si>
    <t>Other long term liabilities</t>
  </si>
  <si>
    <t>Total liabilities</t>
  </si>
  <si>
    <t>Commitments and contingencies (see Note 4)</t>
  </si>
  <si>
    <t xml:space="preserve"> </t>
  </si>
  <si>
    <t>Stockholders' equity</t>
  </si>
  <si>
    <t>Additional paid-in capital</t>
  </si>
  <si>
    <t>Retained earnings</t>
  </si>
  <si>
    <t>Accumulated other comprehensive income</t>
  </si>
  <si>
    <t>Total stockholders' equity</t>
  </si>
  <si>
    <t>Total liabilities and stockholders' equity</t>
  </si>
  <si>
    <t>Common Stock</t>
  </si>
  <si>
    <t>Consolidated Balance Sheets (Parenthetical) - $ / shares</t>
  </si>
  <si>
    <t>Common Stock, Par or Stated Value Per Share</t>
  </si>
  <si>
    <t>Common Stock, Shares Authorized</t>
  </si>
  <si>
    <t>Shares issued</t>
  </si>
  <si>
    <t>Shares outstanding</t>
  </si>
  <si>
    <t>Consolidated Statements of Income - USD ($) shares in Thousands, $ in Thousands</t>
  </si>
  <si>
    <t>3 Months Ended</t>
  </si>
  <si>
    <t>Net revenues</t>
  </si>
  <si>
    <t>Cost of goods sold</t>
  </si>
  <si>
    <t>Gross profit</t>
  </si>
  <si>
    <t>Selling, general and administrative expenses</t>
  </si>
  <si>
    <t>Income from operations</t>
  </si>
  <si>
    <t>Interest Income (Expense), Net</t>
  </si>
  <si>
    <t>Other income (expense), net</t>
  </si>
  <si>
    <t>Income before income taxes</t>
  </si>
  <si>
    <t>Provision for income taxes</t>
  </si>
  <si>
    <t>Net income</t>
  </si>
  <si>
    <t>Net income available per common share</t>
  </si>
  <si>
    <t>Basic</t>
  </si>
  <si>
    <t>Diluted</t>
  </si>
  <si>
    <t>Weighted average common shares outstanding</t>
  </si>
  <si>
    <t>Weighted Average Number of Shares Outstanding, Basic</t>
  </si>
  <si>
    <t>Consolidated Statements of Comprehensive Income - USD ($) $ in Thousands</t>
  </si>
  <si>
    <t>Other comprehensive income:</t>
  </si>
  <si>
    <t>Foreign currency translation adjustment</t>
  </si>
  <si>
    <t>Unrealized gain on cash flow hedge, net of tax</t>
  </si>
  <si>
    <t>Total other comprehensive income</t>
  </si>
  <si>
    <t>Comprehensive income</t>
  </si>
  <si>
    <t>Consolidated Statements of Comprehensive Income (Parenthetical) - USD ($)</t>
  </si>
  <si>
    <t>Other Comprehensive Income (Loss), Unrealized Gain (Loss) on Derivatives Arising During Period, Tax</t>
  </si>
  <si>
    <t>Consolidated Statements of Cash Flows - USD ($) $ in Thousands</t>
  </si>
  <si>
    <t>Cash flows from operating activities</t>
  </si>
  <si>
    <t>Adjustments to reconcile net income to net cash used in operating activities</t>
  </si>
  <si>
    <t>Depreciation and amortization</t>
  </si>
  <si>
    <t>Unrealized foreign currency exchange rate (gains) losses</t>
  </si>
  <si>
    <t>Loss on disposal of property and equipment</t>
  </si>
  <si>
    <t>Stock-based compensation</t>
  </si>
  <si>
    <t>Deferred Income Taxes and Tax Credits</t>
  </si>
  <si>
    <t>Changes in reserves and allowances</t>
  </si>
  <si>
    <t>Changes in operating assets and liabilities:</t>
  </si>
  <si>
    <t>Accounts receivable</t>
  </si>
  <si>
    <t>Prepaid expenses and other assets</t>
  </si>
  <si>
    <t>Accrued expenses and other liabilities</t>
  </si>
  <si>
    <t>Income taxes payable and receivable</t>
  </si>
  <si>
    <t>Net cash used in operating activities</t>
  </si>
  <si>
    <t>Cash flows from investing activities</t>
  </si>
  <si>
    <t>Purchase of property and equipment</t>
  </si>
  <si>
    <t>Payments to Acquire Businesses, Net of Cash Acquired</t>
  </si>
  <si>
    <t>Payments to Acquire Available-for-sale Securities</t>
  </si>
  <si>
    <t>Proceeds from Sale of Available-for-sale Securities, Equity</t>
  </si>
  <si>
    <t>Payments to Acquire Productive Assets</t>
  </si>
  <si>
    <t>Net cash used in investing activities</t>
  </si>
  <si>
    <t>Cash flows from financing activities</t>
  </si>
  <si>
    <t>Proceeds from Lines of Credit</t>
  </si>
  <si>
    <t>Payments on revolving credit facility</t>
  </si>
  <si>
    <t>Proceeds From Term Loan</t>
  </si>
  <si>
    <t>Payments on long term debt</t>
  </si>
  <si>
    <t>Excess tax benefits from stock-based compensation arrangements</t>
  </si>
  <si>
    <t>Proceeds from exercise of stock options and other stock issuances</t>
  </si>
  <si>
    <t>Payments of deferred financing costs</t>
  </si>
  <si>
    <t>Net cash provided by financing activities</t>
  </si>
  <si>
    <t>Effect of exchange rate changes on cash and cash equivalents</t>
  </si>
  <si>
    <t>Net decrease in cash and cash equivalents</t>
  </si>
  <si>
    <t>Beginning of period</t>
  </si>
  <si>
    <t>End of period</t>
  </si>
  <si>
    <t>Noncash or Part Noncash Acquisition, Fixed Assets Acquired</t>
  </si>
  <si>
    <t>Noncash or Part Noncash Acquisition, Fixed Assets Acquired Under Build-to-Suit Leases</t>
  </si>
  <si>
    <t>Noncash or Part Noncash Acquisition, Value of Assets Acquired</t>
  </si>
  <si>
    <t>Description of the Business</t>
  </si>
  <si>
    <t>Description of the Business Under Armour, Inc. is a developer, marketer and distributor of branded performance apparel, footwear and accessories. These products are sold worldwide and worn by athletes at all levels, from youth to professional on playing fields around the globe, as well as by consumers with active lifestyles. The Under Armour Connected Fitness TM platform powers the world's largest digital health and fitness community. The Company uses this platform to engage its consumers and increase awareness and sales of its products.</t>
  </si>
  <si>
    <t>Summary of Significant Accounting Policies</t>
  </si>
  <si>
    <t>Summary of Significant Accounting Policies Basis of Presentation The accompanying consolidated financial statements include the accounts of Under Armour, Inc. and its wholly owned subsidiaries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for interim consolidated financial statements. In the opinion of management, all adjustments consisting of normal, recurring adjustments considered necessary for a fair statement of the financial position and results of operations were included. All intercompany balances and transactions were eliminated. The consolidated balance sheet as of December 31, 2014 is derived from the audited financial statements included in the Company’s Annual Report on Form 10-K filed with the SEC for the year ended December 31, 2014 (the “ 2014 Form 10-K”), which should be read in conjunction with these consolidated financial statements. The results for the nine months ended September 30, 2015 are not necessarily indicative of the results to be expected for the year ending December 31, 2015 or any other portions thereof. On March 17, 2014, the Board of Directors declared a two-for-one stock split of the Company's Class A and Class B common stock, which was effected in the form of a 100% common stock dividend distributed on April 14, 2014. Stockholders' equity and all references to share and per share amounts in the accompanying consolidated financial statements have been retroactively adjusted to reflect the two-for-one stock split for all periods presented. On January 5, 2015, the Company acquired 100% of the outstanding equity of Endomondo ApS (“Endomondo”), a Denmark-based digital connected fitness company. On March 17, 2015, the Company acquired 100% of the outstanding equity of MyFitnessPal, Inc. (“MFP”), a digital nutrition and connected fitness company. Both companies were acquired to expand the Under Armour Connected Fitness community. The purchase price allocation for each acquisition is reflected in the consolidated balance sheet as of September 30, 2015 . The Company identified a prior period error in the classification of available-for-sale securities (“AFS”) for the first and second quarters of 2015. The Company concluded that the error was not material to any of its previously issued financial statements. The Company has included purchases and sales of AFS for the first six months of 2015 of $41.5 million and $19.4 million , respectively, in its cash flows from investing activities presented herein. Additionally, the Company intends to revise the affected periods when they are presented on a comparable basis to reflect the correct accounting. The revision will result in a reclassification from "Cash and cash equivalents" to "Prepaid expenses and other current assets" on the 2015 first and second quarter balance sheets of $7.1 million and $22.1 million , respectively. Correspondingly, the revision will result in the presentation of purchases and sales of AFS for the three months ended March 31, 2015 of $10.4 million and $3.3 million , respectively, in addition to the six months 2015 cash flow activities described above. Concentration of Credit Risk Financial instruments that subject the Company to significant concentration of credit risk consist primarily of accounts receivable. The majority of the Company’s accounts receivable is due from large sporting goods retailers. Credit is extended based on an evaluation of the customer’s financial condition and collateral is not required. The Company's largest customer in North America accounted for 20.7% , 23.4% and 24.7% of accounts receivable as of September 30, 2015 , December 31, 2014 and September 30, 2014 , respectively. The Company's largest customer accounted for 12.5% and 15.0% of net revenues for the nine months ended September 30, 2015 and 2014 , respectively. Allowance for Doubtful Accounts As of September 30, 2015 , December 31, 2014 and September 30, 2014 , the allowance for doubtful accounts was $6.3 million , $3.7 million and $3.5 million , respectively. 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14.3 million and $16.7 million for the three months ended September 30, 2015 and 2014 , respectively, and $40.1 million and $39.7 million for the nine months ended September 30, 2015 and 2014 , respectively. The Company includes outbound freight costs associated with shipping goods to customers as a component of cost of goods sold.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Recently Issued Accounting Standards In May 2014, the Financial Accounting Standards Board (“FASB”) issued an Accounting Standards Update which supersedes the most current revenue recognition requirements. The new revenue recognition standard requires entities to recognize revenue in a way that depicts the transfer of goods or services to customers in an amount that reflects the consideration which the entity expects to be entitled to in exchange for those goods or services. This guidance was previously effective for annual and interim reporting periods beginning after December 15, 2016, with early adoption not permitted. In August 2015, the FASB issued a one-year deferral of the effective date of the new revenue recognition standard. The new standard will now be effective for annual and interim periods beginning after December 15, 2017 with early adoption as of the original effective date permitted. The Company is currently evaluating this standard to determine the impact of its adoption on its consolidated financial statements. In July 2015, the FASB issued an Accounting Standard Update which simplifies the measurement of inventory by requiring certain inventory to be measured at the lower of cost or net realizable value. This guidance is effective for fiscal years beginning after December 15, 2016 and for interim periods therein. The Company does not expect the adoption of this standard to have a significant impact on its consolidated financial statements. In September 2015, the FASB issued an Accounting Standards Update which requires the acquiring company in a business combination to recognize adjustments to provisional amounts that are identified during the measurement period in the reporting period in which the adjustment amounts are determined. The amendments in this Update require that the acquiring company record, in the same period’s financial statements, the effect on earnings of changes in depreciation, amortization, or other income effects, if any, as a result of a change to the provisional amounts, calculated as if the accounting had been completed at the acquisition date. This guidance is effective for fiscal years beginning after December 15, 2015 and for interim periods therein. The Company does not expect the adoption of this standard to have a significant impact on its consolidated financial statements. Recently Adopted Accounting Standards In January 2015, the FASB issued an Accounting Standards Update which eliminates from GAAP the concept of extraordinary items and the need to separately classify, present, and disclose extraordinary events and transactions. This guidance is effective for annual and interim reporting periods beginning after December 15, 2015, with early adoption permitted provided that the guidance is applied from the beginning of the fiscal year of adoption. The adoption of this pronouncement did not have a material impact on the Company's consolidated financial statements.</t>
  </si>
  <si>
    <t>Acquisitions</t>
  </si>
  <si>
    <t>Business Combinations [Abstract]</t>
  </si>
  <si>
    <t>Acquisitions Endomondo On January 5, 2015, the Company acquired 100% of the outstanding equity of Endomondo, a Denmark-based digital connected fitness company, to expand the Under Armour Connected Fitness community. The purchase price was $85.0 million , adjusted for working capital. The Company recognized $0.6 million and $0.8 million in acquisition related costs that were expensed during the three months ended March 31, 2015 and December 31, 2014, respectively. These costs are included in the consolidated statements of income in the line item entitled “Selling, general and administrative expenses.” Pro forma results are not presented, as the acquisition was not considered material to the consolidated Company. MyFitnessPal On March 17, 2015, the Company acquired 100% of the outstanding equity of MFP, a digital nutrition and connected fitness company, to expand the Under Armour Connected Fitness community. The final adjusted transaction value totaled $474.0 million . The total consideration of $463.9 million was adjusted to reflect the accelerated vesting of certain share awards of MFP, which are not conditioned upon continued employment, and transaction costs borne by the selling shareholders. The acquisition was funded with $400.0 million of increased term loan borrowings and a draw on the revolving credit facility, with the remaining amount funded by cash on hand. The Company recognized $5.7 million of acquisition related costs that were expensed during the three months ended March 31, 2015. These costs are included in the consolidated statement of income in the line item entitled “Selling, general and administrative expenses.” The following represents the pro forma consolidated income statement as if MFP had been included in the consolidated results of the Company for the three and nine months ended September 30, 2015 and September 30, 2014 : Three Months Ended September 30, Nine months ended September 30, (In thousands) 2015 2014 2015 2014 Net revenues $ 1,204,109 $ 941,265 $ 2,796,322 $ 2,199,858 Net income 100,477 85,176 125,673 106,512 These amounts have been calculated after applying the Company’s accounting policies and adjusting the results of MFP to reflect the acquisition as if it closed on January 1, 2014. Pro forma net income for the nine months ended September 30, 2014 reflects the impact of $5.7 million in transaction expenses included in the consolidated statement of income for the nine months ended September 30, 2015 , but excluded from the calculation of pro forma net income for that period. These acquisitions have been accounted for as business combinations under the acquisition method and, accordingly, the total purchase price is allocated to the tangible and intangible assets acquired and the liabilities assumed based on their respective fair values on the acquisition dates, with the remaining unallocated purchase price recorded as goodwill. These purchase price allocations are final. The following table summarizes the allocation of estimated fair values of the net assets acquired, including the related estimated useful lives, where applicable: MyFitnessPal Endomondo (in thousands) Useful life (in years) (in thousands) Useful life (in years) Finite-lived intangible assets: User base $ 38,300 10 $ 10,600 10 Nutrition database 4,500 10 — N/A Technology 3,200 5 5,000 5 Trade name 2,300 5 400 5 Other assets acquired 16,190 3,738 Liabilities assumed (3,291 ) (2,784 ) Net assets acquired 61,199 16,954 Goodwill 402,728 70,290 Total fair value of consideration $ 463,927 $ 87,244 The Company estimated the acquisition date fair values of intangible assets based on income-based discounted cash flow models using estimates and assumptions regarding future operations. The Company is amortizing the intangible assets on a straight-line basis over their estimated useful lives. These costs are included in the consolidated statements of income in the line item entitled “Selling, general and administrative expenses.” The goodwill recorded as a result of the acquisitions primarily reflects unidentified intangible assets acquired, including operational synergies across the Company, assembled workforces, the value of integrating acquired technologies and engaging and growing the connected fitness community. The Company is in the process of finalizing the goodwill allocation between its reportable segments. None of the goodwill is expected to be deductible for tax purposes.</t>
  </si>
  <si>
    <t>Credit Facility and Long Term Debt</t>
  </si>
  <si>
    <t>Credit Facility and Other Long Term Debt Credit Facility In March 2015, the Company amended its existing credit agreement, providing an additional $150.0 million of term loan borrowings, which were borrowed on the closing date of the amendment, resulting in aggregate term loan borrowings under the credit agreement of $400.0 million . This amendment also increased revolving credit facility commitments available under the credit agreement from $400.0 million to $800.0 million , of which the Company borrowed $250.0 million on the closing date of the amendment. These additional borrowings were used to fund, in part, the acquisition of MFP. At the Company's request and the lenders' consent, revolving and/or term loan borrowings may be increased by up to $300.0 million in aggregate, subject to certain conditions as set forth in the credit agreement, as amended. These additional amounts are uncommitted and the availability thereof will depend on market conditions at the time the Company seeks to incur such borrowings. Borrowings under the revolving credit facility may be made in U.S. Dollars, Euros, Pounds Sterling, Japanese Yen and Canadian Dollars. Up to $50.0 million of the facility may be used for the issuance of letters of credit and up to $50.0 million of the facility may be used for the issuance of swingline loans. There were $1.2 million of letters of credit and no swingline loans outstanding as of September 30, 2015 . The credit agreement contains negative covenants that, subject to significant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The Company is also required to maintain a ratio of consolidated EBITDA, as defined in the credit agreement, to consolidated interest expense of not less than 3.50 to 1.00 and is not permitted to allow the ratio of consolidated total indebtedness to consolidated EBITDA to be greater than 3.25 to 1.00 ("consolidated leverage ratio"). As of September 30, 2015 , the Company was in compliance with these ratios. In addition, the credit agreement contains events of default that are customary for a facility of this nature, and includes a cross default provision whereby an event of default under other material indebtedness, as defined in the credit agreement, will be considered an event of default under the credit agreement. 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00% to 1.25% for adjusted LIBOR loans and 0.00% to 0.25% for alternate base rate loans. The weighted average interest rates under the initial term loan, delayed draw term loan, new term loan and revolving credit facility were 1.33% , 1.33% , 1.33% and 1.34% during the three months ended September 30, 2015 , and 1.27% , 1.27% , 1.31% and 1.32% during the nine months ended September 30, 2015 , respectively. As of September 30, 2015 , $500.0 million was outstanding under the Company’s revolving credit facility. Additionally, the Company pays a commitment fee on the average daily unused amount of the revolving credit facility and certain fees with respect to letters of credit. As of September 30, 2015 , the commitment fee was 15.0 basis points. The Company incurred and capitalized $2.9 million in deferred financing costs in connection with the credit facility. Other Long Term Debt The Company has long term debt agreements with various lenders to finance the acquisition or lease of qualifying capital investments. Loans under these agreements are collateralized by a first lien on the related assets acquired. At September 30, 2015 , December 31, 2014 and September 30, 2014 , the outstanding principal balance under these agreements was $0.1 million , $2.0 million and $2.6 million , respectively. Currently, advances under these agreements bear interest rates which are fixed at the time of each advance. The weighted average interest rates on outstanding borrowings were 3.3% and 3.0% for the three months ended September 30, 2015 and 2014 , respectively, and 4.2% and 3.2% for the nine months ended September 30, 2015 and 2014 , respectively. In December 2012, the Company entered into a $50.0 million recourse loan collateralized by the land, buildings and tenant improvements comprising the Company's corporate headquarters. The loan has a seven year term and maturity date of December 2019 . The loan bears interest at one month LIBOR plus a margin of 1.50% , and allows for prepayment without penalty. The loan includes covenants and events of default substantially consistent with the Company's credit agreement discussed above. The loan also requires prior approval of the lender for certain matters related to the property, including transfers of any interest in the property. As of September 30, 2015 , December 31, 2014 and September 30, 2014 , the outstanding balance on the loan was $44.5 million , $46.0 million and $46.5 million , respectively. The weighted average interest rate on the loan was 1.7% for the three and nine months ended September 30, 2015 and 2014 . Interest expense, net was $4.1 million and $1.5 million for the three months ended September 30, 2015 and 2014 , respectively, and $10.6 million and $3.6 million for the nine months ended September 30, 2015 and 2014 , respectively. Interest expense includes the amortization of deferred financing costs, bank fees, capital and built-to-suit lease interest and interest expense under the credit and other long term debt facilities. The Company monitors the financial health and stability of its lenders under the credit and other long term debt facilities, however during any period of significant instability in the credit markets lenders could be negatively impacted in their ability to perform under these facilities.</t>
  </si>
  <si>
    <t>Commitments and Contingencies</t>
  </si>
  <si>
    <t>Commitments and Contingencies There were no significant changes to the contractual obligations reported in the 2014 Form 10-K other than those which occur in the normal course of business.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Following the Company’s announcement of the creation of a new class of common stock, referred to as the Class C common stock, par value $0.0003 1/3 per share, four purported class action lawsuits were brought against the Company and the members of the Company’s Board of Directors on behalf of the stockholders of the Company, the first of which was filed on June 18, 2015. These lawsuits were filed in the Circuit Court for Baltimore City, Maryland, and were consolidated into one action, In re: Under Armour Shareholder Litigation , Case No. 24-C-15-003240. The lawsuits (the "Court") generally alleged that the individual defendants breached their fiduciary duties in connection with approving the creation of the Class C common stock, as well as in connection with recommending for approval by stockholders certain governance related changes to the Company’s charter. On October 7, 2015, the Company announced that it had reached an agreement on settlement terms with the lead plaintiff. A stipulation of settlement reflecting those terms has been submitted to the Court for preliminary approval, and the Court is expected to rule on whether to preliminarily approve the settlement after briefing is complete on the lead plaintiff’s motion for preliminary approval. In the event that the Court preliminarily approves the settlement, the Court would then set a hearing date to determine whether to grant final approval to the settlement. Under the terms of the settlement, following the initial distribution of the Class C common stock, the Company has agreed to issue additional consideration to the holders of Class C common stock in the form of a dividend with a value of $59 million , which will be payable in the form of the Company’s Class A common stock, Class C common stock, cash or a combination thereof, to be determined at the sole discretion of the Company’s Board of Directors. This dividend must be authorized by the Board of Directors within approximately 60 days following the initial distribution of the Class C common stock. Additionally, the settlement agreement includes certain non-monetary remedies, including an amendment to the Confidentiality, Non-Competition and Non-Solicitation Agreement between the Company and Kevin A. Plank, the Company’s Chairman and Chief Executive Officer, and an agreement that the Company’s Board of Directors will undertake certain considerations when using more than a specified amount of shares of Class C common stock as consideration in certain acquisition transactions.</t>
  </si>
  <si>
    <t>Fair Value Measurements</t>
  </si>
  <si>
    <t>Fair Value Measurements 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and (liabilities) measured at fair value are set forth in the table below: September 30, 2015 December 31, 2014 September 30, 2014 (In thousands) Level 1 Level 2 Level 3 Level 1 Level 2 Level 3 Level 1 Level 2 Level 3 Available-for-sale $ 11,958 $ — $ — $ — $ — $ — $ — $ — $ — Derivative foreign currency contracts (see Note 9) — 1,371 — — 806 — — 8 — Interest rate swap contracts (see Note 9) — (3,391 ) — — (607 ) — — 1,182 — TOLI policies held by the Rabbi Trust — 4,384 — — 4,734 — — 4,665 — Deferred Compensation Plan obligations — (4,741 ) — — (4,525 ) — — (4,252 ) — Fair values of the financial assets and liabilities listed above are determined using inputs that use as their basis readily observable market data that are actively quoted and are validated through external sources, including third-party pricing services and brokers. The Company purchases marketable securities that are designated as available-for-sale. The foreign currency contracts represent gains and losses on derivative contracts, which is the net difference between the U.S. dollar value to be received or paid at the contracts’ settlement date and the U.S. dollar value of the foreign currency to be sold or purchased at the current market exchange rate. The interest rate swap contracts represent gains and losses on the derivative contracts,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The carrying value of the Company's long term debt approximated its fair value as of September 30, 2015 and 2014 . The fair value of the Company's long term debt was estimated based upon quoted prices for similar instruments (Level 2 input).</t>
  </si>
  <si>
    <t>Stock-Based Compensation</t>
  </si>
  <si>
    <t>Stock-Based Compensation During the nine months ended September 30, 2015 , 0.8 million performance-based restricted stock units and 0.3 million performance-based options were awarded to certain officers and key employees under the Company's Second Amended and Restated 2005 Omnibus Long-Term Incentive Plan. The awards have vesting conditions tied to the achievement of certain combined annual operating income targets for 2015 and 2016. Upon the achievement of the targets, one third of the restricted stock units and options will vest each in February 2017 , February 2018 and February 2019 . If certain lower levels of combined annual operating income for 2015 and 2016 are achieved, fewer or no restricted stock units or options will vest and the remaining restricted stock units and options will be forfeited. The Company deemed the achievement of certain operating income targets for 2015 and 2016 probable during the three months ended March 31, 2015. The Company assesses the probability of the achievement of the remaining operating income targets at the end of each reporting period. If it becomes probable that any remaining performance targets related to these performance-based restricted stock units will be achieved, a cumulative adjustment will be recorded as if ratable stock-based compensation expense had been recorded since the grant date. During the three months ended September 30, 2015, the Company deemed the achievement of certain additional operating income targets for 2015 and 2016 probable and recorded a cumulative adjustment of $4.9 million . Additional stock based compensation of up to $2.5 million would have been recorded during the nine months ended September 30, 2015 , for these performance-based restricted stock units and options had the achievement of the remaining operating income targets been deemed probable. During 2014, the Company granted performance-based restricted stock units with vesting conditions tied to the achievement of certain combined annual operating income targets for 2014 and 2015. During the three months ended September 30, 2014, the Company deemed the achievement of certain operating income targets for 2014 and 2015 probable and recorded a cumulative adjustment of $3.8 million . During the three months ended September 30, 2015, the Company deemed the achievement of the remaining operating income targets for 2014 and 2015 probable and recorded a cumulative adjustment of $5.1 million . During 2012 and 2013, the Company granted performance-based restricted stock units with vesting conditions tied to the achievement of certain combined annual operating income targets for 2013 and 2014. During the three months ended March 31, 2014, the Company deemed the achievement of the remaining operating income targets for 2013 and 2014 probable and recorded a cumulative adjustment of $6.6 million . The Company issued approximately 289.7 thousand options to purchase shares of the Company’s Class A common stock in connection with the acquisition of MFP, which are conditioned upon continuous employment. These shares have been excluded from purchase consideration and are being recognized over the requisite service period as stock-based compensation.</t>
  </si>
  <si>
    <t>Risk Management and Derivatives</t>
  </si>
  <si>
    <t>Foreign Currency Risk Management and Derivatives</t>
  </si>
  <si>
    <t>Risk Management and Derivatives Foreign Currency Risk Management The Company is exposed to gains and losses resulting from fluctuations in foreign currency exchange rates relating to transactions generated by its international subsidiaries in currencies other than their local currencies. These gains and losses are primarily driven by intercompany transactions and inventory purchases denominated in currencies other than the functional currency of the purchasing entity. From time to time, the Company may elect to enter into foreign currency contracts to reduce the risk associated with foreign currency exchange rate fluctuations on intercompany transactions and projected inventory purchases for its international subsidiaries. As of September 30, 2015 , the aggregate notional value of the Company's outstanding foreign currency contracts was $433.2 million , which was comprised of Canadian Dollar/U.S. Dollar, Euro/U.S. Dollar, Yen/Euro, Mexican Peso/Euro and Pound Sterling/Euro currency pairs with contract maturities ranging from one to fourteen months . A portion of the Company's foreign currency contracts are not designated as cash flow hedges, and accordingly, changes in their fair value are recorded in earnings. During 2014, the Company began entering into foreign currency contracts designated as cash flow hedges. For foreign currency contracts designated as cash flow hedges,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During the three and nine months ended September 30, 2015 , the Company reclassified $0.9 million and $2.3 million , respectively, from other comprehensive income to cost of goods sold related to foreign currency contracts designated as cash flow hedges. The fair values of the Company's foreign currency contracts were assets of $1.4 million , $0.8 million and $8.0 thousand as of September 30, 2015 , December 31, 2014 and September 30, 2014 , respectively, and were included in prepaid expenses and other current assets on the consolidated balance sheet. Refer to Note 6 for a discussion of the fair value measurements. Included in other expense, net were the following amounts related to changes in foreign currency exchange rates and derivative foreign currency contracts: Three Months Ended September 30, Nine Months Ended September 30, (In thousands) 2015 2014 2015 2014 Unrealized foreign currency exchange rate gains (losses) $ (5,454 ) $ (4,981 ) $ (24,677 ) $ (4,881 ) Realized foreign currency exchange rate gains (losses) (1,858 ) 81 6,999 303 Unrealized derivative gains (losses) (112 ) (134 ) (182 ) (152 ) Realized derivative gains (losses) 3,559 1,679 12,196 748 Interest Rate Risk Management In order to maintain liquidity and fund business operations, the Company enters into long term debt arrangements with various lenders which bear a range of variable rates of interest. The nature and amount of the Company's long-term debt can be expected to vary as a result of future business requirements, market conditions and other factors. The Company may elect to enter into interest rate swap contracts to reduce the impact associated with interest rate fluctuations. The Company utilizes interest rate swap contracts to convert a portion of variable rate debt to fixed rate debt. The contracts pay fixed and receive variable rates of interest. The interest rate swap contracts are accounted for as cash flow hedges and accordingly, the effective portion of the changes in their fair value are recorded in other comprehensive income and reclassified into interest expense over the life of the underlying debt obligation. Refer to Note 4 for a discussion of long term debt. As of September 30, 2015 , the notional value of the Company's outstanding interest rate swap contracts was $ 175.0 million . During the three months ended September 30, 2015 and 2014 , the Company recorded a $0.7 million and $0.6 million increase in interest expense, respectively, representing the effective portion of the contract reclassified from accumulated other comprehensive income. During the nine months ended September 30, 2015 and 2014 , the Company recorded a $2.1 million and $1.0 million increase in interest expense, respectively, representing the effective portion of the contract reclassified from accumulated other comprehensive income. The fair value of the interest rate swap contracts was a liability of $3.4 million and $0.6 million as of September 30, 2015 and December 31, 2014 , respectively, and was included in other long term liabilities on the consolidated balance sheet. The fair value of the interest rate swap contract was an asset of $1.2 million as of September 30, 2014 , and was included in other long term assets on the consolidated balance sheet.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si>
  <si>
    <t>Provision for Income Taxes</t>
  </si>
  <si>
    <t>Provision for Income Taxes The effective rates for income taxes were 41.0% and 39.9% for the nine months ended September 30, 2015 and 2014 , respectively. The effective tax rate for the nine months ended September 30, 2015 was higher than the effective tax rate for the nine months ended September 30, 2014 primarily due to continued international investments, along with increased non-deductible costs incurred in connection with our connected fitness acquisitions. The Company's annual 2015 effective tax rate is expected to be approximately 41.0% .</t>
  </si>
  <si>
    <t>Earnings per Share</t>
  </si>
  <si>
    <t>Earnings per Share The following represents a reconciliation from basic earnings per share to diluted earnings per share: Three Months Ended September 30, Nine Months Ended September 30, (In thousands, except per share amounts) 2015 2014 2015 2014 Numerator Net income $ 100,477 $ 89,105 $ 126,971 $ 120,333 Denominator Weighted average common shares outstanding 215,743 213,522 215,347 213,035 Effect of dilutive securities 5,310 4,460 5,361 4,566 Weighted average common shares and dilutive securities outstanding 221,053 217,982 220,708 217,601 Earnings per share - basic $ 0.47 $ 0.42 $ 0.59 $ 0.56 Earnings per share - diluted $ 0.45 $ 0.41 $ 0.58 $ 0.55 Effects of potentially dilutive securities are presented only in periods in which they are dilutive. Stock options and restricted stock units representing 47.1 thousand and 5.2 thousand shares of common stock outstanding for the three months ended September 30, 2015 and 2014 , respectively, were excluded from the computation of diluted earnings per share because their effect would have been anti-dilutive. Stock options and restricted stock units representing 463.1 thousand and 27.0 thousand shares of common stock outstanding for the nine months ended September 30, 2015 and 2014 , respectively, were excluded from the computation of diluted earnings per share because their effect would have been anti-dilutive.</t>
  </si>
  <si>
    <t>Segment Data and Related Information</t>
  </si>
  <si>
    <t>Segment Data and Related Information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Latin America; Europe, the Middle East and Africa (“EMEA”); and Asia-Pacific. Each geographic segment operates exclusively in one industry: the development, marketing and distribution of branded performance apparel, footwear and accessories. Beginning in the first quarter of 2015, the CODM began receiving discrete financial information for the Company's Connected Fitness business. Following the completion of the Company's acquisition of Endomondo and MFP in 2015, the Company has determined its Connected Fitness business is significant and will no longer be combined into other foreign countries for disclosure purposes. Due to the insignificance of the Latin America, EMEA and Asia-Pacific operating segments, they continue to be combined into other foreign countries for disclosure purposes. The net revenues and operating income (loss) associated with the Company's segments are summarized in the following tables. Net revenues represent sales to external customers for each segment. In addition to net revenues, operating income (loss) is a primary financial measure used by the Company to evaluate performance of each segment. Intercompany balances were eliminated for separate disclosure. The majority of corporate service costs within North America have not been allocated to other foreign countries or Connected Fitness; however, certain costs and revenues included within North America in the prior period have been allocated to Connected Fitness in the current period. Prior period segment data has been recast by an immaterial amount within the tables below to conform to current period presentation. Three Months Ended September 30, Nine Months Ended September 30, (In thousands) 2015 2014 2015 2014 Net revenues North America $ 1,059,440 $ 847,563 $ 2,440,728 $ 1,988,141 Other foreign countries 130,230 85,847 315,467 187,089 Connected Fitness 14,439 4,498 36,432 13,939 Total net revenues $ 1,204,109 $ 937,908 $ 2,792,627 $ 2,189,169 Three Months Ended September 30, Nine Months Ended September 30, (In thousands) 2015 2014 2015 2014 Operating income (loss) North America $ 181,822 $ 147,509 $ 272,543 $ 227,045 Other foreign countries 6,180 3,817 6,126 (3,910 ) Connected Fitness (16,605 ) (5,220 ) (47,704 ) (15,479 ) Total operating income 171,397 146,106 230,965 207,656 Interest expense, net (4,100 ) (1,535 ) (10,572 ) (3,608 ) Other expense, net (3,239 ) (3,355 ) (5,038 ) (3,982 ) Income before income taxes $ 164,058 $ 141,216 $ 215,355 $ 200,066 Net revenues by product category are as follows: Three Months Ended September 30, Nine Months Ended September 30, (In thousands) 2015 2014 2015 2014 Apparel $ 865,514 $ 704,557 $ 1,936,221 $ 1,583,834 Footwear 196,279 121,597 510,864 345,177 Accessories 103,564 84,949 249,755 196,419 Total net sales 1,165,357 911,103 2,696,840 2,125,430 License revenues 24,313 22,307 59,355 49,800 Connected Fitness 14,439 4,498 36,432 13,939 Total net revenues $ 1,204,109 $ 937,908 $ 2,792,627 $ 2,189,169</t>
  </si>
  <si>
    <t>Summary of Significant Accounting Policies (Policies)</t>
  </si>
  <si>
    <t>Concentration of Credit Risk</t>
  </si>
  <si>
    <t xml:space="preserve">Concentration of Credit Risk Financial instruments that subject the Company to significant concentration of credit risk consist primarily of accounts receivable. The majority of the Company’s accounts receivable is due from large sporting goods retailers. Credit is extended based on an evaluation of the customer’s financial condition and collateral is not required. The Company's largest customer in North America accounted for 20.7% , 23.4% and 24.7% of accounts receivable as of September 30, 2015 , December 31, 2014 and September 30, 2014 , respectively. The Company's largest customer accounted for 12.5% and 15.0% of net revenues for the nine months ended September 30, 2015 and 2014 , respectively. </t>
  </si>
  <si>
    <t>Allowance For Doubtful Accounts</t>
  </si>
  <si>
    <t>Allowance for Doubtful Accounts As of September 30, 2015 , December 31, 2014 and September 30, 2014 , the allowance for doubtful accounts was $6.3 million , $3.7 million and $3.5 million , respectively.</t>
  </si>
  <si>
    <t>Shipping and Handling Costs</t>
  </si>
  <si>
    <t>Shipping and Handling Costs 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14.3 million and $16.7 million for the three months ended September 30, 2015 and 2014 , respectively, and $40.1 million and $39.7 million for the nine months ended September 30, 2015 and 2014 , respectively. The Company includes outbound freight costs associated with shipping goods to customers as a component of cost of goods sold.</t>
  </si>
  <si>
    <t>Management Estimates</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Stockholders' Equity (Policies)</t>
  </si>
  <si>
    <t>Stockholders' Equity Attributable to Parent [Abstract]</t>
  </si>
  <si>
    <t>Stockholders' Equity Note Disclosure [Text Block]</t>
  </si>
  <si>
    <t>Stockholders' Equity In June 2015, the Company's Board of Directors (the “Board”) approved Articles Supplementary to the Company's charter which designated 400,000,000 shares of common stock as a new class of common stock, referred to as the Class C common stock, par value $0.0003 1/3 per share. The Articles Supplementary became effective on June 15, 2015. The Company has not yet issued any shares of Class C common stock, but the Company has announced the intention of its Board to consider distributing shares of the Class C common stock as a dividend to the Company's holders of Class A and Class B common stock. The decision to proceed with, and timing of, this dividend will be made by the Board in its discretion and there can be no assurance that this dividend will be declared or paid. The terms of the Class C common stock are substantially identical to those of the Company's Class A common stock, except that the Class C common stock has no voting rights (except in limited circumstances), will automatically convert into Class A common stock under certain circumstances and includes provisions intended to ensure equal treatment of Class C common stock and Class B common stock in certain corporate transactions, such as mergers, consolidations, statutory share exchanges, conversions or negotiated tender offers, and including consideration incidental to these transactions.</t>
  </si>
  <si>
    <t>Acquisitions (Tables)</t>
  </si>
  <si>
    <t>Business Acquisition, Pro Forma Information, Nonrecurring Adjustment [Line Items]</t>
  </si>
  <si>
    <t>Business Acquisition, Pro Forma Information [Table Text Block]</t>
  </si>
  <si>
    <t>The following represents the pro forma consolidated income statement as if MFP had been included in the consolidated results of the Company for the three and nine months ended September 30, 2015 and September 30, 2014 : Three Months Ended September 30, Nine months ended September 30, (In thousands) 2015 2014 2015 2014 Net revenues $ 1,204,109 $ 941,265 $ 2,796,322 $ 2,199,858 Net income 100,477 85,176 125,673 106,512</t>
  </si>
  <si>
    <t>Schedule of Recognized Identified Assets Acquired and Liabilities Assumed [Table Text Block]</t>
  </si>
  <si>
    <t xml:space="preserve">The following table summarizes the allocation of estimated fair values of the net assets acquired, including the related estimated useful lives, where applicable: MyFitnessPal Endomondo (in thousands) Useful life (in years) (in thousands) Useful life (in years) Finite-lived intangible assets: User base $ 38,300 10 $ 10,600 10 Nutrition database 4,500 10 — N/A Technology 3,200 5 5,000 5 Trade name 2,300 5 400 5 Other assets acquired 16,190 3,738 Liabilities assumed (3,291 ) (2,784 ) Net assets acquired 61,199 16,954 Goodwill 402,728 70,290 Total fair value of consideration $ 463,927 $ 87,244 </t>
  </si>
  <si>
    <t>Fair Value Measurements (Tables)</t>
  </si>
  <si>
    <t>Financial Assets And (Liabilities) Measured At Fair Value</t>
  </si>
  <si>
    <t>Financial assets and (liabilities) measured at fair value are set forth in the table below: September 30, 2015 December 31, 2014 September 30, 2014 (In thousands) Level 1 Level 2 Level 3 Level 1 Level 2 Level 3 Level 1 Level 2 Level 3 Available-for-sale $ 11,958 $ — $ — $ — $ — $ — $ — $ — $ — Derivative foreign currency contracts (see Note 9) — 1,371 — — 806 — — 8 — Interest rate swap contracts (see Note 9) — (3,391 ) — — (607 ) — — 1,182 — TOLI policies held by the Rabbi Trust — 4,384 — — 4,734 — — 4,665 — Deferred Compensation Plan obligations — (4,741 ) — — (4,525 ) — — (4,252 ) —</t>
  </si>
  <si>
    <t>Risk Management and Derivatives (Tables)</t>
  </si>
  <si>
    <t>Changes in Foreign Currency Exchange Rates and Derivative Foreign Currency Forward Contracts</t>
  </si>
  <si>
    <t>Included in other expense, net were the following amounts related to changes in foreign currency exchange rates and derivative foreign currency contracts: Three Months Ended September 30, Nine Months Ended September 30, (In thousands) 2015 2014 2015 2014 Unrealized foreign currency exchange rate gains (losses) $ (5,454 ) $ (4,981 ) $ (24,677 ) $ (4,881 ) Realized foreign currency exchange rate gains (losses) (1,858 ) 81 6,999 303 Unrealized derivative gains (losses) (112 ) (134 ) (182 ) (152 ) Realized derivative gains (losses) 3,559 1,679 12,196 748</t>
  </si>
  <si>
    <t>Earnings per Share (Tables)</t>
  </si>
  <si>
    <t>Schedule of Reconciliation of Basic Earnings per Share to Diluted Earnings per Share</t>
  </si>
  <si>
    <t>The following represents a reconciliation from basic earnings per share to diluted earnings per share: Three Months Ended September 30, Nine Months Ended September 30, (In thousands, except per share amounts) 2015 2014 2015 2014 Numerator Net income $ 100,477 $ 89,105 $ 126,971 $ 120,333 Denominator Weighted average common shares outstanding 215,743 213,522 215,347 213,035 Effect of dilutive securities 5,310 4,460 5,361 4,566 Weighted average common shares and dilutive securities outstanding 221,053 217,982 220,708 217,601 Earnings per share - basic $ 0.47 $ 0.42 $ 0.59 $ 0.56 Earnings per share - diluted $ 0.45 $ 0.41 $ 0.58 $ 0.55</t>
  </si>
  <si>
    <t>Segment Data and Related Information (Tables)</t>
  </si>
  <si>
    <t>Reconciliation of Revenue from Segments to Consolidated</t>
  </si>
  <si>
    <t xml:space="preserve"> Three Months Ended September 30, Nine Months Ended September 30, (In thousands) 2015 2014 2015 2014 Net revenues North America $ 1,059,440 $ 847,563 $ 2,440,728 $ 1,988,141 Other foreign countries 130,230 85,847 315,467 187,089 Connected Fitness 14,439 4,498 36,432 13,939 Total net revenues $ 1,204,109 $ 937,908 $ 2,792,627 $ 2,189,169</t>
  </si>
  <si>
    <t>Reconciliation of Operating Profit (Loss) from Segments to Consolidated</t>
  </si>
  <si>
    <t xml:space="preserve"> Three Months Ended September 30, Nine Months Ended September 30, (In thousands) 2015 2014 2015 2014 Operating income (loss) North America $ 181,822 $ 147,509 $ 272,543 $ 227,045 Other foreign countries 6,180 3,817 6,126 (3,910 ) Connected Fitness (16,605 ) (5,220 ) (47,704 ) (15,479 ) Total operating income 171,397 146,106 230,965 207,656 Interest expense, net (4,100 ) (1,535 ) (10,572 ) (3,608 ) Other expense, net (3,239 ) (3,355 ) (5,038 ) (3,982 ) Income before income taxes $ 164,058 $ 141,216 $ 215,355 $ 200,066</t>
  </si>
  <si>
    <t>Net Revenues by Product Category</t>
  </si>
  <si>
    <t xml:space="preserve"> Net revenues by product category are as follows: Three Months Ended September 30, Nine Months Ended September 30, (In thousands) 2015 2014 2015 2014 Apparel $ 865,514 $ 704,557 $ 1,936,221 $ 1,583,834 Footwear 196,279 121,597 510,864 345,177 Accessories 103,564 84,949 249,755 196,419 Total net sales 1,165,357 911,103 2,696,840 2,125,430 License revenues 24,313 22,307 59,355 49,800 Connected Fitness 14,439 4,498 36,432 13,939 Total net revenues $ 1,204,109 $ 937,908 $ 2,792,627 $ 2,189,169</t>
  </si>
  <si>
    <t>Summary Of Significant Accounting Policies (Schedule Of Customers That Accounted For A Large Portion Of Net Revenues And Accounts Receivable) (Detail) - Customer A [Member]</t>
  </si>
  <si>
    <t>Net Revenues [Member]</t>
  </si>
  <si>
    <t>Concentration Risk [Line Items]</t>
  </si>
  <si>
    <t>Concentration Risk, Percentage</t>
  </si>
  <si>
    <t>12.50%</t>
  </si>
  <si>
    <t>15.00%</t>
  </si>
  <si>
    <t>Accounts Receivable [Member]</t>
  </si>
  <si>
    <t>Concentration Credit Risk, Percentage</t>
  </si>
  <si>
    <t>20.70%</t>
  </si>
  <si>
    <t>24.70%</t>
  </si>
  <si>
    <t>23.40%</t>
  </si>
  <si>
    <t>Summary Of Significant Accounting Policies (Narrative) (Detail) - USD ($) $ in Thousands</t>
  </si>
  <si>
    <t>Apr. 14, 2014</t>
  </si>
  <si>
    <t>Mar. 31, 2015</t>
  </si>
  <si>
    <t>Jun. 30, 2015</t>
  </si>
  <si>
    <t>Mar. 17, 2015</t>
  </si>
  <si>
    <t>Jan. 05, 2015</t>
  </si>
  <si>
    <t>Summary Of Significant Accounting Policies [Line Items]</t>
  </si>
  <si>
    <t>Stock Issued During Period, Shares, Stock Splits</t>
  </si>
  <si>
    <t>Allowance for doubtful accounts receivable</t>
  </si>
  <si>
    <t>Shipping and handling costs</t>
  </si>
  <si>
    <t>Endomondo [Member]</t>
  </si>
  <si>
    <t>Business Combination, Step Acquisition, Equity Interest in Acquiree, Percentage</t>
  </si>
  <si>
    <t>100.00%</t>
  </si>
  <si>
    <t>MyFitnessPal [Member]</t>
  </si>
  <si>
    <t>Cash and Cash Equivalents [Member] | Prepaid Expenses and Other Current Assets [Member]</t>
  </si>
  <si>
    <t>Prior Period Reclassification Adjustment</t>
  </si>
  <si>
    <t>Acquisitions (Details) - USD ($) $ in Thousands</t>
  </si>
  <si>
    <t>Business Acquisition [Line Items]</t>
  </si>
  <si>
    <t>Net Income</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Intangible Assets, Other than Goodwill</t>
  </si>
  <si>
    <t>Transaction Value</t>
  </si>
  <si>
    <t>Business Combination, Acquisition Related Costs</t>
  </si>
  <si>
    <t>Business Combination, Recognized Identifiable Assets Acquired, Goodwill, and Liabilities Assumed, Net</t>
  </si>
  <si>
    <t>Payments to Acquire Businesses</t>
  </si>
  <si>
    <t>Customer Lists [Member] | MyFitnessPal [Member]</t>
  </si>
  <si>
    <t>User base</t>
  </si>
  <si>
    <t>Finite-Lived Intangible Asset, Useful Life</t>
  </si>
  <si>
    <t>10 years</t>
  </si>
  <si>
    <t>Customer Lists [Member] | Endomondo [Member]</t>
  </si>
  <si>
    <t>Nutrition Database [Member] | MyFitnessPal [Member]</t>
  </si>
  <si>
    <t>Nutrition Database [Member] | Endomondo [Member]</t>
  </si>
  <si>
    <t>0 years</t>
  </si>
  <si>
    <t>Technology-Based Intangible Assets [Member] | MyFitnessPal [Member]</t>
  </si>
  <si>
    <t>5 years</t>
  </si>
  <si>
    <t>Technology-Based Intangible Assets [Member] | Endomondo [Member]</t>
  </si>
  <si>
    <t>Trade Names [Member] | MyFitnessPal [Member]</t>
  </si>
  <si>
    <t>Trade Names [Member] | Endomondo [Member]</t>
  </si>
  <si>
    <t>Credit Facility And Long Term Debt (Detail) - USD ($) $ in Thousands</t>
  </si>
  <si>
    <t>1 Months Ended</t>
  </si>
  <si>
    <t>12 Months Ended</t>
  </si>
  <si>
    <t>Dec. 31, 2012</t>
  </si>
  <si>
    <t>Debt Disclosure [Line Items]</t>
  </si>
  <si>
    <t>Letters of Credit Outstanding, Amount</t>
  </si>
  <si>
    <t>Deferred Finance Costs, Net</t>
  </si>
  <si>
    <t>Commitment fee as percentage of the committed line amount less outstanding borrowings and letters of credit</t>
  </si>
  <si>
    <t>Line of Credit Facility, Unused Borrowing Capacity</t>
  </si>
  <si>
    <t>Long term debt agreements principal outstanding</t>
  </si>
  <si>
    <t>Repayments of Long-term Debt</t>
  </si>
  <si>
    <t>LIBOR Rate [Member]</t>
  </si>
  <si>
    <t>Interest rate margin, minimum</t>
  </si>
  <si>
    <t>1.00%</t>
  </si>
  <si>
    <t>Interest rate margin, maximum</t>
  </si>
  <si>
    <t>1.25%</t>
  </si>
  <si>
    <t>Prime Rate [Member]</t>
  </si>
  <si>
    <t>0.00%</t>
  </si>
  <si>
    <t>0.25%</t>
  </si>
  <si>
    <t>Long-term Debt [Member]</t>
  </si>
  <si>
    <t>Weighted Average Interest Rate</t>
  </si>
  <si>
    <t>3.30%</t>
  </si>
  <si>
    <t>3.00%</t>
  </si>
  <si>
    <t>4.20%</t>
  </si>
  <si>
    <t>3.20%</t>
  </si>
  <si>
    <t>Revolving Credit Facility [Member]</t>
  </si>
  <si>
    <t>1.34%</t>
  </si>
  <si>
    <t>1.32%</t>
  </si>
  <si>
    <t>New Term Loan [Member]</t>
  </si>
  <si>
    <t>1.33%</t>
  </si>
  <si>
    <t>1.31%</t>
  </si>
  <si>
    <t>Delayed Draw Term Loan [Member]</t>
  </si>
  <si>
    <t>1.27%</t>
  </si>
  <si>
    <t>Initial Term Loan [Member]</t>
  </si>
  <si>
    <t>Term Loan Facility [Member]</t>
  </si>
  <si>
    <t>Line of Credit Facility, Amount Outstanding</t>
  </si>
  <si>
    <t>Credit facility maximum borrowing capacity</t>
  </si>
  <si>
    <t>Line of Credit Facility, Initial Borrowing Capacity</t>
  </si>
  <si>
    <t>Letter of Credit [Member]</t>
  </si>
  <si>
    <t>Swingline Loan [Member]</t>
  </si>
  <si>
    <t>Secured Debt [Member]</t>
  </si>
  <si>
    <t>Debt Facility Term Period</t>
  </si>
  <si>
    <t>7 years</t>
  </si>
  <si>
    <t>1.70%</t>
  </si>
  <si>
    <t>Debt Instrument, Maturity Date</t>
  </si>
  <si>
    <t>Dec. 1,
		2019</t>
  </si>
  <si>
    <t>Secured Debt</t>
  </si>
  <si>
    <t>Secured Debt [Member] | LIBOR Rate [Member]</t>
  </si>
  <si>
    <t>Debt Instrument, Basis Spread on Variable Rate</t>
  </si>
  <si>
    <t>1.50%</t>
  </si>
  <si>
    <t>Debt [Member]</t>
  </si>
  <si>
    <t>Line of Credit Facility, Covenant Terms</t>
  </si>
  <si>
    <t>EBITDA [Member]</t>
  </si>
  <si>
    <t>Interest Expense [Member]</t>
  </si>
  <si>
    <t>Commitments and Contingencies Commitments and Contingencies (Details) - USD ($) $ / shares in Units, $ in Millions</t>
  </si>
  <si>
    <t>Other Commitments [Line Items]</t>
  </si>
  <si>
    <t>Dividends</t>
  </si>
  <si>
    <t>Fair Value Measurements (Financial Assets And (Liabilities) Measured At Fair Value) (Detail) - USD ($) $ in Thousands</t>
  </si>
  <si>
    <t>Fair Value, Inputs, Level 1 [Member]</t>
  </si>
  <si>
    <t>Fair Value, Assets and Liabilities Measured on Recurring and Nonrecurring Basis [Line Items]</t>
  </si>
  <si>
    <t>Available-for-sale Securities</t>
  </si>
  <si>
    <t>Foreign Currency Contract, Asset, Fair Value Disclosure</t>
  </si>
  <si>
    <t>TOLI policies held by the Rabbi Trust</t>
  </si>
  <si>
    <t>Deferred Compensation Plan obligations</t>
  </si>
  <si>
    <t>Fair Value, Inputs, Level 2 [Member]</t>
  </si>
  <si>
    <t>Fair Value, Inputs, Level 3 [Member]</t>
  </si>
  <si>
    <t>Interest Rate Swap [Member]</t>
  </si>
  <si>
    <t>Derivative Instruments, Gain (Loss) Recognized in Income, Net</t>
  </si>
  <si>
    <t>Interest Rate Swap [Member] | Fair Value, Inputs, Level 1 [Member]</t>
  </si>
  <si>
    <t>Interest Rate Derivatives, at Fair Value, Net</t>
  </si>
  <si>
    <t>Interest Rate Swap [Member] | Fair Value, Inputs, Level 2 [Member]</t>
  </si>
  <si>
    <t>Interest Rate Swap [Member] | Fair Value, Inputs, Level 3 [Member]</t>
  </si>
  <si>
    <t>Fair Value Measurements (Narrative) (Detail) - USD ($) $ in Thousands</t>
  </si>
  <si>
    <t>Debt Instrument [Line Items]</t>
  </si>
  <si>
    <t>Debt instrument, carrying value</t>
  </si>
  <si>
    <t>Stock-Based Compensation (Detail) - USD ($) $ in Millions</t>
  </si>
  <si>
    <t>Mar. 31, 2014</t>
  </si>
  <si>
    <t>Performance-Based Restricted Stock Units Granted in 2015 [Domain]</t>
  </si>
  <si>
    <t>Share-based Compensation Arrangement by Share-based Payment Award [Line Items]</t>
  </si>
  <si>
    <t>Share-based Compensation Arrangement by Share-based Payment Award, Equity Instruments Other than Options, Grants in Period</t>
  </si>
  <si>
    <t>Performance-Based Options Granted in 2015 [Domain]</t>
  </si>
  <si>
    <t>Share-based Compensation Arrangement by Share-based Payment Award, Options, Grants in Period, Gross</t>
  </si>
  <si>
    <t>Performance-Based Restricted Stock Units Granted in 2013 [Member]</t>
  </si>
  <si>
    <t>Allocated Share-based Compensation Expense, Cumulative Adjustment</t>
  </si>
  <si>
    <t>Additional stock-based compensation that would have been recorded if operating income targets had been deemed probable</t>
  </si>
  <si>
    <t>Performance Based Restricted Stock Units Granted In 2014 [Member]</t>
  </si>
  <si>
    <t>Performance Based Restricted Stock Units Granted In 2012 &amp; 2013 [Member]</t>
  </si>
  <si>
    <t>Performance Based Restricted Stock Units [Member] | Stock Vesting On February Two Thousand Sixteen [Member] | Performance-Based Restricted Stock Units Granted in 2013 [Member]</t>
  </si>
  <si>
    <t>Share-based Compensation Arrangement by Share-based Payment Award, Annual Vesting Percentage</t>
  </si>
  <si>
    <t>33.33%</t>
  </si>
  <si>
    <t>Performance Based Restricted Stock Units [Member] | Stock Vesting In February Two Thousand Eighteen [Domain] | Performance-Based Restricted Stock Units Granted in 2013 [Member]</t>
  </si>
  <si>
    <t>Performance Based Restricted Stock Units [Member] | Stock Vesting In February Two Thousand Nineteen [Domain] | Performance-Based Restricted Stock Units Granted in 2013 [Member]</t>
  </si>
  <si>
    <t>Stockholders' Equity (Details) - Common Class C [Member] - $ / shares</t>
  </si>
  <si>
    <t>Class of Stock [Line Items]</t>
  </si>
  <si>
    <t>Risk Management And Derivatives (Narrative) (Detail) - USD ($) $ in Thousands</t>
  </si>
  <si>
    <t>Derivative [Line Items]</t>
  </si>
  <si>
    <t>Maturity of foreign currency forward contract</t>
  </si>
  <si>
    <t>14 months</t>
  </si>
  <si>
    <t>Foreign Currency Cash Flow Hedge Gain (Loss) Reclassified to Earnings, Net</t>
  </si>
  <si>
    <t>Notional Amount of Interest Rate Derivatives</t>
  </si>
  <si>
    <t>Derivative, Lower Remaining Maturity Range</t>
  </si>
  <si>
    <t>1 month</t>
  </si>
  <si>
    <t>Fair Value, Inputs, Level 2 [Member] | Interest Rate Swap [Member]</t>
  </si>
  <si>
    <t>Risk Management And Derivatives (Changes In Foreign Currency Exchange Rates And Derivative Foreign Currency Forward Contracts) (Detail) - USD ($) $ in Thousands</t>
  </si>
  <si>
    <t>Foreign Currency Exchange Gain Loss [Line Items]</t>
  </si>
  <si>
    <t>Unrealized foreign currency exchange rate gains (losses)</t>
  </si>
  <si>
    <t>Realized foreign currency exchange rate gains (losses)</t>
  </si>
  <si>
    <t>Unrealized derivative gains (losses)</t>
  </si>
  <si>
    <t>Realized derivative gains (losses)</t>
  </si>
  <si>
    <t>Provision For Income Taxes (Detail)</t>
  </si>
  <si>
    <t>Dec. 31, 2015</t>
  </si>
  <si>
    <t>Provision For Income Taxes [Line Items]</t>
  </si>
  <si>
    <t>Effective tax rate</t>
  </si>
  <si>
    <t>41.00%</t>
  </si>
  <si>
    <t>39.90%</t>
  </si>
  <si>
    <t>Scenario, Forecast [Member]</t>
  </si>
  <si>
    <t>Expected Effective Income Tax Rate Continuing Operations</t>
  </si>
  <si>
    <t>Earnings Per Share (Schedule Of Reconciliation Of Basic Earnings Per Share To Diluted Earnings Per Share) (Detail) - USD ($) $ / shares in Units, shares in Thousands, $ in Thousands</t>
  </si>
  <si>
    <t>Earnings Per Share, Basic, by Common Class, Including Two Class Method [Line Items]</t>
  </si>
  <si>
    <t>Effect of dilutive securities</t>
  </si>
  <si>
    <t>Weighted Average Number of Shares Outstanding, Diluted</t>
  </si>
  <si>
    <t>Earnings per share - basic</t>
  </si>
  <si>
    <t>Earnings per share - diluted</t>
  </si>
  <si>
    <t>Earnings Per Share (Narrative) (Detail) - shares</t>
  </si>
  <si>
    <t>Antidilutive Securities Excluded from Computation of Earnings Per Share [Line Items]</t>
  </si>
  <si>
    <t>Antidilutive shares excluded from the computation of diluted earnings per share</t>
  </si>
  <si>
    <t>Segment Data And Related Information (Geographic Distribution Of The Company's Net Revenues And Operating Income) (Detail) - USD ($) $ in Thousands</t>
  </si>
  <si>
    <t>Segment Reporting Information [Line Items]</t>
  </si>
  <si>
    <t>Total net revenues</t>
  </si>
  <si>
    <t>Total operating income</t>
  </si>
  <si>
    <t>North America [Member]</t>
  </si>
  <si>
    <t>Other Foreign Countries [Member]</t>
  </si>
  <si>
    <t>Connected Fitness [Member]</t>
  </si>
  <si>
    <t>Segment Data And Related Information (Net Revenues By Product Category) (Detail) - USD ($) $ in Thousands</t>
  </si>
  <si>
    <t>Total net sales</t>
  </si>
  <si>
    <t>License revenues</t>
  </si>
  <si>
    <t>Apparel [Member]</t>
  </si>
  <si>
    <t>Footwear [Member]</t>
  </si>
  <si>
    <t>Accessorie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2"/>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5" r="B7" t="n">
        <v>2015</v>
      </c>
    </row>
    <row spans="1:2" r="8">
      <c s="4" r="A8" t="s">
        <v>11</v>
      </c>
      <c s="6" r="B8" t="s">
        <v>12</v>
      </c>
    </row>
    <row spans="1:2" r="9">
      <c s="4" r="A9" t="s">
        <v>13</v>
      </c>
      <c s="4" r="B9" t="s">
        <v>14</v>
      </c>
    </row>
    <row spans="1:2" r="10">
      <c s="4" r="A10" t="s">
        <v>15</v>
      </c>
      <c s="4" r="B10" t="s">
        <v>16</v>
      </c>
    </row>
    <row spans="1:2" r="11">
      <c s="4" r="A11" t="s">
        <v>17</v>
      </c>
      <c s="5" r="B11" t="n">
        <v>1336917</v>
      </c>
    </row>
    <row spans="1:2" r="12">
      <c s="4" r="A12" t="s">
        <v>18</v>
      </c>
      <c s="4" r="B12" t="s">
        <v>19</v>
      </c>
    </row>
    <row spans="1:2" r="13">
      <c s="4" r="A13" t="s">
        <v>20</v>
      </c>
      <c s="4" r="B13" t="s">
        <v>21</v>
      </c>
    </row>
    <row spans="1:2" r="14">
      <c s="4" r="A14" t="s">
        <v>22</v>
      </c>
    </row>
    <row spans="1:2" r="15">
      <c s="3" r="A15" t="s">
        <v>3</v>
      </c>
    </row>
    <row spans="1:2" r="16">
      <c s="4" r="A16" t="s">
        <v>23</v>
      </c>
      <c s="5" r="B16" t="n">
        <v>180115884</v>
      </c>
    </row>
    <row spans="1:2" r="17">
      <c s="4" r="A17" t="s">
        <v>24</v>
      </c>
    </row>
    <row spans="1:2" r="18">
      <c s="3" r="A18" t="s">
        <v>3</v>
      </c>
    </row>
    <row spans="1:2" r="19">
      <c s="4" r="A19" t="s">
        <v>23</v>
      </c>
      <c s="5" r="B19" t="n">
        <v>35700000</v>
      </c>
    </row>
    <row spans="1:2" r="20">
      <c s="4" r="A20" t="s">
        <v>25</v>
      </c>
    </row>
    <row spans="1:2" r="21">
      <c s="3" r="A21" t="s">
        <v>3</v>
      </c>
    </row>
    <row spans="1:2" r="22">
      <c s="4" r="A22" t="s">
        <v>23</v>
      </c>
      <c s="5" r="B22"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7</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s="1" r="A1" t="s">
        <v>137</v>
      </c>
      <c s="2" r="B1" t="s">
        <v>1</v>
      </c>
    </row>
    <row spans="1:2" r="2">
      <c s="2" r="B2" t="s">
        <v>27</v>
      </c>
    </row>
    <row spans="1:2" r="3">
      <c s="4" r="A3" t="s">
        <v>137</v>
      </c>
      <c s="4" r="B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7</v>
      </c>
    </row>
    <row spans="1:2" r="3">
      <c s="4" r="A3" t="s">
        <v>139</v>
      </c>
      <c s="4" r="B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41</v>
      </c>
      <c s="2" r="B1" t="s">
        <v>1</v>
      </c>
    </row>
    <row spans="1:2" r="2">
      <c s="2" r="B2" t="s">
        <v>27</v>
      </c>
    </row>
    <row spans="1:2" r="3">
      <c s="4" r="A3" t="s">
        <v>141</v>
      </c>
      <c s="4" r="B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r="A1" t="s">
        <v>143</v>
      </c>
      <c s="2" r="B1" t="s">
        <v>1</v>
      </c>
    </row>
    <row spans="1:2" r="2">
      <c s="2" r="B2" t="s">
        <v>27</v>
      </c>
    </row>
    <row spans="1:2" r="3">
      <c s="4" r="A3" t="s">
        <v>143</v>
      </c>
      <c s="4" r="B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145</v>
      </c>
      <c s="2" r="B1" t="s">
        <v>1</v>
      </c>
    </row>
    <row spans="1:2" r="2">
      <c s="2" r="B2" t="s">
        <v>27</v>
      </c>
    </row>
    <row spans="1:2" r="3">
      <c s="4" r="A3" t="s">
        <v>146</v>
      </c>
      <c s="4" r="B3"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r="A1" t="s">
        <v>148</v>
      </c>
      <c s="2" r="B1" t="s">
        <v>1</v>
      </c>
    </row>
    <row spans="1:2" r="2">
      <c s="2" r="B2" t="s">
        <v>27</v>
      </c>
    </row>
    <row spans="1:2" r="3">
      <c s="4" r="A3" t="s">
        <v>148</v>
      </c>
      <c s="4" r="B3"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50</v>
      </c>
      <c s="2" r="B1" t="s">
        <v>1</v>
      </c>
    </row>
    <row spans="1:2" r="2">
      <c s="2" r="B2" t="s">
        <v>27</v>
      </c>
    </row>
    <row spans="1:2" r="3">
      <c s="4" r="A3" t="s">
        <v>150</v>
      </c>
      <c s="4" r="B3"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52</v>
      </c>
      <c s="2" r="B1" t="s">
        <v>1</v>
      </c>
    </row>
    <row spans="1:2" r="2">
      <c s="2" r="B2" t="s">
        <v>27</v>
      </c>
    </row>
    <row spans="1:2" r="3">
      <c s="4" r="A3" t="s">
        <v>152</v>
      </c>
      <c s="4" r="B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54</v>
      </c>
      <c s="2" r="B1" t="s">
        <v>1</v>
      </c>
    </row>
    <row spans="1:2" r="2">
      <c s="2" r="B2" t="s">
        <v>27</v>
      </c>
    </row>
    <row spans="1:2" r="3">
      <c s="4" r="A3" t="s">
        <v>155</v>
      </c>
      <c s="4" r="B3" t="s">
        <v>156</v>
      </c>
    </row>
    <row spans="1:2" r="4">
      <c s="4" r="A4" t="s">
        <v>157</v>
      </c>
      <c s="4" r="B4" t="s">
        <v>158</v>
      </c>
    </row>
    <row spans="1:2" r="5">
      <c s="4" r="A5" t="s">
        <v>159</v>
      </c>
      <c s="4" r="B5" t="s">
        <v>160</v>
      </c>
    </row>
    <row spans="1:2" r="6">
      <c s="4" r="A6" t="s">
        <v>161</v>
      </c>
      <c s="4" r="B6"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s="1" r="A1" t="s">
        <v>26</v>
      </c>
      <c s="2" r="B1" t="s">
        <v>27</v>
      </c>
      <c s="2" r="C1" t="s">
        <v>28</v>
      </c>
      <c s="2" r="D1" t="s">
        <v>29</v>
      </c>
    </row>
    <row spans="1:4" r="2">
      <c s="3" r="A2" t="s">
        <v>30</v>
      </c>
    </row>
    <row spans="1:4" r="3">
      <c s="4" r="A3" t="s">
        <v>31</v>
      </c>
      <c s="7" r="B3" t="n">
        <v>159398</v>
      </c>
      <c s="7" r="C3" t="n">
        <v>593175</v>
      </c>
      <c s="7" r="D3" t="n">
        <v>249469</v>
      </c>
    </row>
    <row spans="1:4" r="4">
      <c s="4" r="A4" t="s">
        <v>32</v>
      </c>
      <c s="5" r="B4" t="n">
        <v>551188</v>
      </c>
      <c s="5" r="C4" t="n">
        <v>279835</v>
      </c>
      <c s="5" r="D4" t="n">
        <v>449221</v>
      </c>
    </row>
    <row spans="1:4" r="5">
      <c s="4" r="A5" t="s">
        <v>33</v>
      </c>
      <c s="5" r="B5" t="n">
        <v>867082</v>
      </c>
      <c s="5" r="C5" t="n">
        <v>536714</v>
      </c>
      <c s="5" r="D5" t="n">
        <v>637459</v>
      </c>
    </row>
    <row spans="1:4" r="6">
      <c s="4" r="A6" t="s">
        <v>34</v>
      </c>
      <c s="5" r="B6" t="n">
        <v>134751</v>
      </c>
      <c s="5" r="C6" t="n">
        <v>87177</v>
      </c>
      <c s="5" r="D6" t="n">
        <v>86914</v>
      </c>
    </row>
    <row spans="1:4" r="7">
      <c s="4" r="A7" t="s">
        <v>35</v>
      </c>
      <c s="5" r="B7" t="n">
        <v>60692</v>
      </c>
      <c s="5" r="C7" t="n">
        <v>52498</v>
      </c>
      <c s="5" r="D7" t="n">
        <v>40840</v>
      </c>
    </row>
    <row spans="1:4" r="8">
      <c s="4" r="A8" t="s">
        <v>36</v>
      </c>
      <c s="5" r="B8" t="n">
        <v>1773111</v>
      </c>
      <c s="5" r="C8" t="n">
        <v>1549399</v>
      </c>
      <c s="5" r="D8" t="n">
        <v>1463903</v>
      </c>
    </row>
    <row spans="1:4" r="9">
      <c s="4" r="A9" t="s">
        <v>37</v>
      </c>
      <c s="5" r="B9" t="n">
        <v>478418</v>
      </c>
      <c s="5" r="C9" t="n">
        <v>305564</v>
      </c>
      <c s="5" r="D9" t="n">
        <v>264629</v>
      </c>
    </row>
    <row spans="1:4" r="10">
      <c s="4" r="A10" t="s">
        <v>38</v>
      </c>
      <c s="5" r="B10" t="n">
        <v>591872</v>
      </c>
      <c s="5" r="C10" t="n">
        <v>123256</v>
      </c>
      <c s="5" r="D10" t="n">
        <v>123356</v>
      </c>
    </row>
    <row spans="1:4" r="11">
      <c s="4" r="A11" t="s">
        <v>39</v>
      </c>
      <c s="5" r="B11" t="n">
        <v>79692</v>
      </c>
      <c s="5" r="C11" t="n">
        <v>26230</v>
      </c>
      <c s="5" r="D11" t="n">
        <v>28850</v>
      </c>
    </row>
    <row spans="1:4" r="12">
      <c s="4" r="A12" t="s">
        <v>35</v>
      </c>
      <c s="5" r="B12" t="n">
        <v>42866</v>
      </c>
      <c s="5" r="C12" t="n">
        <v>33570</v>
      </c>
      <c s="5" r="D12" t="n">
        <v>47602</v>
      </c>
    </row>
    <row spans="1:4" r="13">
      <c s="4" r="A13" t="s">
        <v>40</v>
      </c>
      <c s="5" r="B13" t="n">
        <v>69543</v>
      </c>
      <c s="5" r="C13" t="n">
        <v>57064</v>
      </c>
      <c s="5" r="D13" t="n">
        <v>49770</v>
      </c>
    </row>
    <row spans="1:4" r="14">
      <c s="4" r="A14" t="s">
        <v>41</v>
      </c>
      <c s="5" r="B14" t="n">
        <v>3035502</v>
      </c>
      <c s="5" r="C14" t="n">
        <v>2095083</v>
      </c>
      <c s="5" r="D14" t="n">
        <v>1978110</v>
      </c>
    </row>
    <row spans="1:4" r="15">
      <c s="3" r="A15" t="s">
        <v>42</v>
      </c>
    </row>
    <row spans="1:4" r="16">
      <c s="4" r="A16" t="s">
        <v>43</v>
      </c>
      <c s="5" r="B16" t="n">
        <v>300000</v>
      </c>
      <c s="5" r="C16" t="n">
        <v>0</v>
      </c>
      <c s="5" r="D16" t="n">
        <v>0</v>
      </c>
    </row>
    <row spans="1:4" r="17">
      <c s="4" r="A17" t="s">
        <v>44</v>
      </c>
      <c s="5" r="B17" t="n">
        <v>274285</v>
      </c>
      <c s="5" r="C17" t="n">
        <v>210432</v>
      </c>
      <c s="5" r="D17" t="n">
        <v>273687</v>
      </c>
    </row>
    <row spans="1:4" r="18">
      <c s="4" r="A18" t="s">
        <v>45</v>
      </c>
      <c s="5" r="B18" t="n">
        <v>188266</v>
      </c>
      <c s="5" r="C18" t="n">
        <v>147681</v>
      </c>
      <c s="5" r="D18" t="n">
        <v>143299</v>
      </c>
    </row>
    <row spans="1:4" r="19">
      <c s="4" r="A19" t="s">
        <v>46</v>
      </c>
      <c s="5" r="B19" t="n">
        <v>42124</v>
      </c>
      <c s="5" r="C19" t="n">
        <v>28951</v>
      </c>
      <c s="5" r="D19" t="n">
        <v>19524</v>
      </c>
    </row>
    <row spans="1:4" r="20">
      <c s="4" r="A20" t="s">
        <v>47</v>
      </c>
      <c s="5" r="B20" t="n">
        <v>43929</v>
      </c>
      <c s="5" r="C20" t="n">
        <v>34563</v>
      </c>
      <c s="5" r="D20" t="n">
        <v>53969</v>
      </c>
    </row>
    <row spans="1:4" r="21">
      <c s="4" r="A21" t="s">
        <v>48</v>
      </c>
      <c s="5" r="B21" t="n">
        <v>848604</v>
      </c>
      <c s="5" r="C21" t="n">
        <v>421627</v>
      </c>
      <c s="5" r="D21" t="n">
        <v>490479</v>
      </c>
    </row>
    <row spans="1:4" r="22">
      <c s="4" r="A22" t="s">
        <v>49</v>
      </c>
      <c s="5" r="B22" t="n">
        <v>362550</v>
      </c>
      <c s="5" r="C22" t="n">
        <v>255250</v>
      </c>
      <c s="5" r="D22" t="n">
        <v>172124</v>
      </c>
    </row>
    <row spans="1:4" r="23">
      <c s="4" r="A23" t="s">
        <v>50</v>
      </c>
      <c s="5" r="B23" t="n">
        <v>200000</v>
      </c>
      <c s="5" r="C23" t="n">
        <v>0</v>
      </c>
      <c s="5" r="D23" t="n">
        <v>0</v>
      </c>
    </row>
    <row spans="1:4" r="24">
      <c s="4" r="A24" t="s">
        <v>51</v>
      </c>
      <c s="5" r="B24" t="n">
        <v>89094</v>
      </c>
      <c s="5" r="C24" t="n">
        <v>67906</v>
      </c>
      <c s="5" r="D24" t="n">
        <v>61366</v>
      </c>
    </row>
    <row spans="1:4" r="25">
      <c s="4" r="A25" t="s">
        <v>52</v>
      </c>
      <c s="7" r="B25" t="n">
        <v>1500248</v>
      </c>
      <c s="7" r="C25" t="n">
        <v>744783</v>
      </c>
      <c s="7" r="D25" t="n">
        <v>723969</v>
      </c>
    </row>
    <row spans="1:4" r="26">
      <c s="4" r="A26" t="s">
        <v>53</v>
      </c>
      <c s="4" r="B26" t="s">
        <v>54</v>
      </c>
      <c s="4" r="C26" t="s">
        <v>54</v>
      </c>
      <c s="4" r="D26" t="s">
        <v>54</v>
      </c>
    </row>
    <row spans="1:4" r="27">
      <c s="3" r="A27" t="s">
        <v>55</v>
      </c>
    </row>
    <row spans="1:4" r="28">
      <c s="4" r="A28" t="s">
        <v>56</v>
      </c>
      <c s="7" r="B28" t="n">
        <v>603123</v>
      </c>
      <c s="7" r="C28" t="n">
        <v>508350</v>
      </c>
      <c s="7" r="D28" t="n">
        <v>490578</v>
      </c>
    </row>
    <row spans="1:4" r="29">
      <c s="4" r="A29" t="s">
        <v>57</v>
      </c>
      <c s="5" r="B29" t="n">
        <v>971117</v>
      </c>
      <c s="5" r="C29" t="n">
        <v>856687</v>
      </c>
      <c s="5" r="D29" t="n">
        <v>770484</v>
      </c>
    </row>
    <row spans="1:4" r="30">
      <c s="4" r="A30" t="s">
        <v>58</v>
      </c>
      <c s="5" r="B30" t="n">
        <v>-39058</v>
      </c>
      <c s="5" r="C30" t="n">
        <v>-14808</v>
      </c>
      <c s="5" r="D30" t="n">
        <v>-6993</v>
      </c>
    </row>
    <row spans="1:4" r="31">
      <c s="4" r="A31" t="s">
        <v>59</v>
      </c>
      <c s="5" r="B31" t="n">
        <v>1535254</v>
      </c>
      <c s="5" r="C31" t="n">
        <v>1350300</v>
      </c>
      <c s="5" r="D31" t="n">
        <v>1254141</v>
      </c>
    </row>
    <row spans="1:4" r="32">
      <c s="4" r="A32" t="s">
        <v>60</v>
      </c>
      <c s="5" r="B32" t="n">
        <v>3035502</v>
      </c>
      <c s="5" r="C32" t="n">
        <v>2095083</v>
      </c>
      <c s="5" r="D32" t="n">
        <v>1978110</v>
      </c>
    </row>
    <row spans="1:4" r="33">
      <c s="4" r="A33" t="s">
        <v>22</v>
      </c>
    </row>
    <row spans="1:4" r="34">
      <c s="3" r="A34" t="s">
        <v>55</v>
      </c>
    </row>
    <row spans="1:4" r="35">
      <c s="4" r="A35" t="s">
        <v>61</v>
      </c>
      <c s="5" r="B35" t="n">
        <v>60</v>
      </c>
      <c s="5" r="C35" t="n">
        <v>59</v>
      </c>
      <c s="5" r="D35" t="n">
        <v>59</v>
      </c>
    </row>
    <row spans="1:4" r="36">
      <c s="4" r="A36" t="s">
        <v>24</v>
      </c>
    </row>
    <row spans="1:4" r="37">
      <c s="3" r="A37" t="s">
        <v>55</v>
      </c>
    </row>
    <row spans="1:4" r="38">
      <c s="4" r="A38" t="s">
        <v>61</v>
      </c>
      <c s="5" r="B38" t="n">
        <v>12</v>
      </c>
      <c s="5" r="C38" t="n">
        <v>12</v>
      </c>
      <c s="5" r="D38" t="n">
        <v>13</v>
      </c>
    </row>
    <row spans="1:4" r="39">
      <c s="4" r="A39" t="s">
        <v>25</v>
      </c>
    </row>
    <row spans="1:4" r="40">
      <c s="3" r="A40" t="s">
        <v>55</v>
      </c>
    </row>
    <row spans="1:4" r="41">
      <c s="4" r="A41" t="s">
        <v>61</v>
      </c>
      <c s="7" r="B41" t="n">
        <v>0</v>
      </c>
      <c s="7" r="C41" t="n">
        <v>0</v>
      </c>
      <c s="7" r="D41"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3</v>
      </c>
      <c s="2" r="B1" t="s">
        <v>1</v>
      </c>
    </row>
    <row spans="1:2" r="2">
      <c s="2" r="B2" t="s">
        <v>27</v>
      </c>
    </row>
    <row spans="1:2" r="3">
      <c s="3" r="A3" t="s">
        <v>164</v>
      </c>
    </row>
    <row spans="1:2" r="4">
      <c s="4" r="A4" t="s">
        <v>165</v>
      </c>
      <c s="4" r="B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7</v>
      </c>
    </row>
    <row spans="1:2" r="3">
      <c s="3" r="A3" t="s">
        <v>168</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173</v>
      </c>
      <c s="2" r="B1" t="s">
        <v>1</v>
      </c>
    </row>
    <row spans="1:2" r="2">
      <c s="2" r="B2" t="s">
        <v>27</v>
      </c>
    </row>
    <row spans="1:2" r="3">
      <c s="4" r="A3" t="s">
        <v>174</v>
      </c>
      <c s="4" r="B3"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7</v>
      </c>
    </row>
    <row spans="1:2" r="3">
      <c s="4" r="A3" t="s">
        <v>177</v>
      </c>
      <c s="4" r="B3"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7</v>
      </c>
    </row>
    <row spans="1:2" r="3">
      <c s="4" r="A3" t="s">
        <v>180</v>
      </c>
      <c s="4" r="B3"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82</v>
      </c>
      <c s="2" r="B1" t="s">
        <v>1</v>
      </c>
    </row>
    <row spans="1:2" r="2">
      <c s="2" r="B2" t="s">
        <v>27</v>
      </c>
    </row>
    <row spans="1:2" r="3">
      <c s="4" r="A3" t="s">
        <v>183</v>
      </c>
      <c s="4" r="B3" t="s">
        <v>184</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89</v>
      </c>
      <c s="2" r="B1" t="s">
        <v>1</v>
      </c>
    </row>
    <row spans="1:4" r="2">
      <c s="2" r="B2" t="s">
        <v>27</v>
      </c>
      <c s="2" r="C2" t="s">
        <v>29</v>
      </c>
      <c s="2" r="D2" t="s">
        <v>28</v>
      </c>
    </row>
    <row spans="1:4" r="3">
      <c s="4" r="A3" t="s">
        <v>190</v>
      </c>
    </row>
    <row spans="1:4" r="4">
      <c s="3" r="A4" t="s">
        <v>191</v>
      </c>
    </row>
    <row spans="1:4" r="5">
      <c s="4" r="A5" t="s">
        <v>192</v>
      </c>
      <c s="4" r="B5" t="s">
        <v>193</v>
      </c>
      <c s="4" r="C5" t="s">
        <v>194</v>
      </c>
    </row>
    <row spans="1:4" r="6">
      <c s="4" r="A6" t="s">
        <v>195</v>
      </c>
    </row>
    <row spans="1:4" r="7">
      <c s="3" r="A7" t="s">
        <v>191</v>
      </c>
    </row>
    <row spans="1:4" r="8">
      <c s="4" r="A8" t="s">
        <v>196</v>
      </c>
      <c s="4" r="B8" t="s">
        <v>197</v>
      </c>
      <c s="4" r="C8" t="s">
        <v>198</v>
      </c>
      <c s="4" r="D8" t="s">
        <v>19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00</v>
      </c>
      <c s="2" r="B1" t="s">
        <v>201</v>
      </c>
      <c s="2" r="C1" t="s">
        <v>27</v>
      </c>
      <c s="2" r="D1" t="s">
        <v>202</v>
      </c>
      <c s="2" r="E1" t="s">
        <v>29</v>
      </c>
      <c s="2" r="F1" t="s">
        <v>203</v>
      </c>
      <c s="2" r="G1" t="s">
        <v>27</v>
      </c>
      <c s="2" r="H1" t="s">
        <v>29</v>
      </c>
      <c s="2" r="I1" t="s">
        <v>204</v>
      </c>
      <c s="2" r="J1" t="s">
        <v>205</v>
      </c>
      <c s="2" r="K1" t="s">
        <v>28</v>
      </c>
    </row>
    <row spans="1:11" r="2">
      <c s="3" r="A2" t="s">
        <v>206</v>
      </c>
    </row>
    <row spans="1:11" r="3">
      <c s="4" r="A3" t="s">
        <v>207</v>
      </c>
      <c s="5" r="B3" t="n">
        <v>1</v>
      </c>
    </row>
    <row spans="1:11" r="4">
      <c s="4" r="A4" t="s">
        <v>208</v>
      </c>
      <c s="7" r="C4" t="n">
        <v>6300</v>
      </c>
      <c s="7" r="E4" t="n">
        <v>3500</v>
      </c>
      <c s="7" r="G4" t="n">
        <v>6300</v>
      </c>
      <c s="7" r="H4" t="n">
        <v>3500</v>
      </c>
      <c s="7" r="K4" t="n">
        <v>3700</v>
      </c>
    </row>
    <row spans="1:11" r="5">
      <c s="4" r="A5" t="s">
        <v>209</v>
      </c>
      <c s="7" r="C5" t="n">
        <v>14300</v>
      </c>
      <c s="7" r="E5" t="n">
        <v>16700</v>
      </c>
      <c s="5" r="G5" t="n">
        <v>40100</v>
      </c>
      <c s="5" r="H5" t="n">
        <v>39700</v>
      </c>
    </row>
    <row spans="1:11" r="6">
      <c s="4" r="A6" t="s">
        <v>110</v>
      </c>
      <c s="7" r="D6" t="n">
        <v>10400</v>
      </c>
      <c s="7" r="F6" t="n">
        <v>41500</v>
      </c>
      <c s="5" r="G6" t="n">
        <v>80272</v>
      </c>
      <c s="5" r="H6" t="n">
        <v>0</v>
      </c>
    </row>
    <row spans="1:11" r="7">
      <c s="4" r="A7" t="s">
        <v>111</v>
      </c>
      <c s="5" r="D7" t="n">
        <v>3300</v>
      </c>
      <c s="5" r="F7" t="n">
        <v>19400</v>
      </c>
      <c s="7" r="G7" t="n">
        <v>68314</v>
      </c>
      <c s="7" r="H7" t="n">
        <v>0</v>
      </c>
    </row>
    <row spans="1:11" r="8">
      <c s="4" r="A8" t="s">
        <v>210</v>
      </c>
    </row>
    <row spans="1:11" r="9">
      <c s="3" r="A9" t="s">
        <v>206</v>
      </c>
    </row>
    <row spans="1:11" r="10">
      <c s="4" r="A10" t="s">
        <v>211</v>
      </c>
      <c s="4" r="J10" t="s">
        <v>212</v>
      </c>
    </row>
    <row spans="1:11" r="11">
      <c s="4" r="A11" t="s">
        <v>213</v>
      </c>
    </row>
    <row spans="1:11" r="12">
      <c s="3" r="A12" t="s">
        <v>206</v>
      </c>
    </row>
    <row spans="1:11" r="13">
      <c s="4" r="A13" t="s">
        <v>211</v>
      </c>
      <c s="4" r="I13" t="s">
        <v>212</v>
      </c>
    </row>
    <row spans="1:11" r="14">
      <c s="4" r="A14" t="s">
        <v>214</v>
      </c>
    </row>
    <row spans="1:11" r="15">
      <c s="3" r="A15" t="s">
        <v>206</v>
      </c>
    </row>
    <row spans="1:11" r="16">
      <c s="4" r="A16" t="s">
        <v>215</v>
      </c>
      <c s="7" r="D16" t="n">
        <v>7100</v>
      </c>
      <c s="7" r="F16" t="n">
        <v>221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spans="1:9" r="1">
      <c s="1" r="A1" t="s">
        <v>216</v>
      </c>
      <c s="2" r="B1" t="s">
        <v>68</v>
      </c>
      <c s="2" r="F1" t="s">
        <v>1</v>
      </c>
    </row>
    <row spans="1:9" r="2">
      <c s="2" r="B2" t="s">
        <v>27</v>
      </c>
      <c s="2" r="C2" t="s">
        <v>202</v>
      </c>
      <c s="2" r="D2" t="s">
        <v>28</v>
      </c>
      <c s="2" r="E2" t="s">
        <v>29</v>
      </c>
      <c s="2" r="F2" t="s">
        <v>27</v>
      </c>
      <c s="2" r="G2" t="s">
        <v>29</v>
      </c>
      <c s="2" r="H2" t="s">
        <v>204</v>
      </c>
      <c s="2" r="I2" t="s">
        <v>205</v>
      </c>
    </row>
    <row spans="1:9" r="3">
      <c s="3" r="A3" t="s">
        <v>217</v>
      </c>
    </row>
    <row spans="1:9" r="4">
      <c s="4" r="A4" t="s">
        <v>38</v>
      </c>
      <c s="7" r="B4" t="n">
        <v>591872</v>
      </c>
      <c s="7" r="D4" t="n">
        <v>123256</v>
      </c>
      <c s="7" r="E4" t="n">
        <v>123356</v>
      </c>
      <c s="7" r="F4" t="n">
        <v>591872</v>
      </c>
      <c s="7" r="G4" t="n">
        <v>123356</v>
      </c>
    </row>
    <row spans="1:9" r="5">
      <c s="4" r="A5" t="s">
        <v>69</v>
      </c>
      <c s="5" r="B5" t="n">
        <v>1204109</v>
      </c>
      <c s="5" r="E5" t="n">
        <v>941265</v>
      </c>
      <c s="5" r="F5" t="n">
        <v>2796322</v>
      </c>
      <c s="5" r="G5" t="n">
        <v>2199858</v>
      </c>
    </row>
    <row spans="1:9" r="6">
      <c s="4" r="A6" t="s">
        <v>115</v>
      </c>
      <c s="5" r="F6" t="n">
        <v>500000</v>
      </c>
      <c s="5" r="G6" t="n">
        <v>0</v>
      </c>
    </row>
    <row spans="1:9" r="7">
      <c s="4" r="A7" t="s">
        <v>218</v>
      </c>
      <c s="7" r="B7" t="n">
        <v>100477</v>
      </c>
      <c s="7" r="E7" t="n">
        <v>85176</v>
      </c>
      <c s="5" r="F7" t="n">
        <v>125673</v>
      </c>
      <c s="7" r="G7" t="n">
        <v>106512</v>
      </c>
    </row>
    <row spans="1:9" r="8">
      <c s="4" r="A8" t="s">
        <v>213</v>
      </c>
    </row>
    <row spans="1:9" r="9">
      <c s="3" r="A9" t="s">
        <v>217</v>
      </c>
    </row>
    <row spans="1:9" r="10">
      <c s="4" r="A10" t="s">
        <v>219</v>
      </c>
      <c s="7" r="H10" t="n">
        <v>16190</v>
      </c>
    </row>
    <row spans="1:9" r="11">
      <c s="4" r="A11" t="s">
        <v>220</v>
      </c>
      <c s="5" r="H11" t="n">
        <v>-3291</v>
      </c>
    </row>
    <row spans="1:9" r="12">
      <c s="4" r="A12" t="s">
        <v>221</v>
      </c>
      <c s="5" r="H12" t="n">
        <v>61199</v>
      </c>
    </row>
    <row spans="1:9" r="13">
      <c s="4" r="A13" t="s">
        <v>38</v>
      </c>
      <c s="7" r="H13" t="n">
        <v>402728</v>
      </c>
    </row>
    <row spans="1:9" r="14">
      <c s="4" r="A14" t="s">
        <v>211</v>
      </c>
      <c s="4" r="H14" t="s">
        <v>212</v>
      </c>
    </row>
    <row spans="1:9" r="15">
      <c s="4" r="A15" t="s">
        <v>222</v>
      </c>
      <c s="7" r="H15" t="n">
        <v>474000</v>
      </c>
    </row>
    <row spans="1:9" r="16">
      <c s="4" r="A16" t="s">
        <v>115</v>
      </c>
      <c s="7" r="C16" t="n">
        <v>400000</v>
      </c>
    </row>
    <row spans="1:9" r="17">
      <c s="4" r="A17" t="s">
        <v>223</v>
      </c>
      <c s="5" r="C17" t="n">
        <v>5700</v>
      </c>
      <c s="7" r="F17" t="n">
        <v>5700</v>
      </c>
    </row>
    <row spans="1:9" r="18">
      <c s="4" r="A18" t="s">
        <v>224</v>
      </c>
      <c s="5" r="H18" t="n">
        <v>463927</v>
      </c>
    </row>
    <row spans="1:9" r="19">
      <c s="4" r="A19" t="s">
        <v>210</v>
      </c>
    </row>
    <row spans="1:9" r="20">
      <c s="3" r="A20" t="s">
        <v>217</v>
      </c>
    </row>
    <row spans="1:9" r="21">
      <c s="4" r="A21" t="s">
        <v>219</v>
      </c>
      <c s="7" r="I21" t="n">
        <v>3738</v>
      </c>
    </row>
    <row spans="1:9" r="22">
      <c s="4" r="A22" t="s">
        <v>220</v>
      </c>
      <c s="5" r="I22" t="n">
        <v>-2784</v>
      </c>
    </row>
    <row spans="1:9" r="23">
      <c s="4" r="A23" t="s">
        <v>221</v>
      </c>
      <c s="5" r="I23" t="n">
        <v>16954</v>
      </c>
    </row>
    <row spans="1:9" r="24">
      <c s="4" r="A24" t="s">
        <v>38</v>
      </c>
      <c s="7" r="I24" t="n">
        <v>70290</v>
      </c>
    </row>
    <row spans="1:9" r="25">
      <c s="4" r="A25" t="s">
        <v>211</v>
      </c>
      <c s="4" r="I25" t="s">
        <v>212</v>
      </c>
    </row>
    <row spans="1:9" r="26">
      <c s="4" r="A26" t="s">
        <v>225</v>
      </c>
      <c s="7" r="I26" t="n">
        <v>85000</v>
      </c>
    </row>
    <row spans="1:9" r="27">
      <c s="4" r="A27" t="s">
        <v>223</v>
      </c>
      <c s="7" r="C27" t="n">
        <v>600</v>
      </c>
      <c s="7" r="D27" t="n">
        <v>800</v>
      </c>
    </row>
    <row spans="1:9" r="28">
      <c s="4" r="A28" t="s">
        <v>224</v>
      </c>
      <c s="5" r="I28" t="n">
        <v>87244</v>
      </c>
    </row>
    <row spans="1:9" r="29">
      <c s="4" r="A29" t="s">
        <v>226</v>
      </c>
    </row>
    <row spans="1:9" r="30">
      <c s="3" r="A30" t="s">
        <v>217</v>
      </c>
    </row>
    <row spans="1:9" r="31">
      <c s="4" r="A31" t="s">
        <v>227</v>
      </c>
      <c s="5" r="H31" t="n">
        <v>38300</v>
      </c>
    </row>
    <row spans="1:9" r="32">
      <c s="4" r="A32" t="s">
        <v>228</v>
      </c>
      <c s="4" r="F32" t="s">
        <v>229</v>
      </c>
    </row>
    <row spans="1:9" r="33">
      <c s="4" r="A33" t="s">
        <v>230</v>
      </c>
    </row>
    <row spans="1:9" r="34">
      <c s="3" r="A34" t="s">
        <v>217</v>
      </c>
    </row>
    <row spans="1:9" r="35">
      <c s="4" r="A35" t="s">
        <v>227</v>
      </c>
      <c s="5" r="I35" t="n">
        <v>10600</v>
      </c>
    </row>
    <row spans="1:9" r="36">
      <c s="4" r="A36" t="s">
        <v>228</v>
      </c>
      <c s="4" r="F36" t="s">
        <v>229</v>
      </c>
    </row>
    <row spans="1:9" r="37">
      <c s="4" r="A37" t="s">
        <v>231</v>
      </c>
    </row>
    <row spans="1:9" r="38">
      <c s="3" r="A38" t="s">
        <v>217</v>
      </c>
    </row>
    <row spans="1:9" r="39">
      <c s="4" r="A39" t="s">
        <v>227</v>
      </c>
      <c s="5" r="H39" t="n">
        <v>4500</v>
      </c>
    </row>
    <row spans="1:9" r="40">
      <c s="4" r="A40" t="s">
        <v>228</v>
      </c>
      <c s="4" r="F40" t="s">
        <v>229</v>
      </c>
    </row>
    <row spans="1:9" r="41">
      <c s="4" r="A41" t="s">
        <v>232</v>
      </c>
    </row>
    <row spans="1:9" r="42">
      <c s="3" r="A42" t="s">
        <v>217</v>
      </c>
    </row>
    <row spans="1:9" r="43">
      <c s="4" r="A43" t="s">
        <v>227</v>
      </c>
      <c s="5" r="I43" t="n">
        <v>0</v>
      </c>
    </row>
    <row spans="1:9" r="44">
      <c s="4" r="A44" t="s">
        <v>228</v>
      </c>
      <c s="4" r="F44" t="s">
        <v>233</v>
      </c>
    </row>
    <row spans="1:9" r="45">
      <c s="4" r="A45" t="s">
        <v>234</v>
      </c>
    </row>
    <row spans="1:9" r="46">
      <c s="3" r="A46" t="s">
        <v>217</v>
      </c>
    </row>
    <row spans="1:9" r="47">
      <c s="4" r="A47" t="s">
        <v>227</v>
      </c>
      <c s="5" r="H47" t="n">
        <v>3200</v>
      </c>
    </row>
    <row spans="1:9" r="48">
      <c s="4" r="A48" t="s">
        <v>228</v>
      </c>
      <c s="4" r="F48" t="s">
        <v>235</v>
      </c>
    </row>
    <row spans="1:9" r="49">
      <c s="4" r="A49" t="s">
        <v>236</v>
      </c>
    </row>
    <row spans="1:9" r="50">
      <c s="3" r="A50" t="s">
        <v>217</v>
      </c>
    </row>
    <row spans="1:9" r="51">
      <c s="4" r="A51" t="s">
        <v>227</v>
      </c>
      <c s="5" r="I51" t="n">
        <v>5000</v>
      </c>
    </row>
    <row spans="1:9" r="52">
      <c s="4" r="A52" t="s">
        <v>228</v>
      </c>
      <c s="4" r="F52" t="s">
        <v>235</v>
      </c>
    </row>
    <row spans="1:9" r="53">
      <c s="4" r="A53" t="s">
        <v>237</v>
      </c>
    </row>
    <row spans="1:9" r="54">
      <c s="3" r="A54" t="s">
        <v>217</v>
      </c>
    </row>
    <row spans="1:9" r="55">
      <c s="4" r="A55" t="s">
        <v>227</v>
      </c>
      <c s="7" r="H55" t="n">
        <v>2300</v>
      </c>
    </row>
    <row spans="1:9" r="56">
      <c s="4" r="A56" t="s">
        <v>228</v>
      </c>
      <c s="4" r="F56" t="s">
        <v>235</v>
      </c>
    </row>
    <row spans="1:9" r="57">
      <c s="4" r="A57" t="s">
        <v>238</v>
      </c>
    </row>
    <row spans="1:9" r="58">
      <c s="3" r="A58" t="s">
        <v>217</v>
      </c>
    </row>
    <row spans="1:9" r="59">
      <c s="4" r="A59" t="s">
        <v>227</v>
      </c>
      <c s="7" r="I59" t="n">
        <v>400</v>
      </c>
    </row>
    <row spans="1:9" r="60">
      <c s="4" r="A60" t="s">
        <v>228</v>
      </c>
      <c s="4" r="F60" t="s">
        <v>235</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r="A1" t="s">
        <v>239</v>
      </c>
      <c s="2" r="B1" t="s">
        <v>240</v>
      </c>
      <c s="2" r="C1" t="s">
        <v>68</v>
      </c>
      <c s="2" r="E1" t="s">
        <v>1</v>
      </c>
      <c s="2" r="G1" t="s">
        <v>241</v>
      </c>
    </row>
    <row spans="1:9" r="2">
      <c s="2" r="B2" t="s">
        <v>242</v>
      </c>
      <c s="2" r="C2" t="s">
        <v>27</v>
      </c>
      <c s="2" r="D2" t="s">
        <v>29</v>
      </c>
      <c s="2" r="E2" t="s">
        <v>27</v>
      </c>
      <c s="2" r="F2" t="s">
        <v>29</v>
      </c>
      <c s="2" r="G2" t="s">
        <v>242</v>
      </c>
      <c s="2" r="H2" t="s">
        <v>202</v>
      </c>
      <c s="2" r="I2" t="s">
        <v>28</v>
      </c>
    </row>
    <row spans="1:9" r="3">
      <c s="3" r="A3" t="s">
        <v>243</v>
      </c>
    </row>
    <row spans="1:9" r="4">
      <c s="4" r="A4" t="s">
        <v>244</v>
      </c>
      <c s="7" r="C4" t="n">
        <v>1200</v>
      </c>
      <c s="7" r="E4" t="n">
        <v>1200</v>
      </c>
    </row>
    <row spans="1:9" r="5">
      <c s="4" r="A5" t="s">
        <v>115</v>
      </c>
      <c s="5" r="E5" t="n">
        <v>500000</v>
      </c>
      <c s="7" r="F5" t="n">
        <v>0</v>
      </c>
    </row>
    <row spans="1:9" r="6">
      <c s="4" r="A6" t="s">
        <v>116</v>
      </c>
      <c s="5" r="E6" t="n">
        <v>0</v>
      </c>
      <c s="5" r="F6" t="n">
        <v>-100000</v>
      </c>
    </row>
    <row spans="1:9" r="7">
      <c s="4" r="A7" t="s">
        <v>245</v>
      </c>
      <c s="5" r="C7" t="n">
        <v>2900</v>
      </c>
      <c s="7" r="E7" t="n">
        <v>2900</v>
      </c>
    </row>
    <row spans="1:9" r="8">
      <c s="4" r="A8" t="s">
        <v>246</v>
      </c>
      <c s="4" r="E8" t="s">
        <v>194</v>
      </c>
    </row>
    <row spans="1:9" r="9">
      <c s="4" r="A9" t="s">
        <v>247</v>
      </c>
      <c s="5" r="C9" t="n">
        <v>300000</v>
      </c>
      <c s="7" r="E9" t="n">
        <v>300000</v>
      </c>
    </row>
    <row spans="1:9" r="10">
      <c s="4" r="A10" t="s">
        <v>248</v>
      </c>
      <c s="5" r="C10" t="n">
        <v>100</v>
      </c>
      <c s="7" r="D10" t="n">
        <v>2600</v>
      </c>
      <c s="5" r="E10" t="n">
        <v>100</v>
      </c>
      <c s="5" r="F10" t="n">
        <v>2600</v>
      </c>
      <c s="7" r="I10" t="n">
        <v>2000</v>
      </c>
    </row>
    <row spans="1:9" r="11">
      <c s="4" r="A11" t="s">
        <v>249</v>
      </c>
      <c s="5" r="E11" t="n">
        <v>29527</v>
      </c>
      <c s="5" r="F11" t="n">
        <v>11275</v>
      </c>
    </row>
    <row spans="1:9" r="12">
      <c s="4" r="A12" t="s">
        <v>74</v>
      </c>
      <c s="7" r="C12" t="n">
        <v>-4100</v>
      </c>
      <c s="7" r="D12" t="n">
        <v>-1535</v>
      </c>
      <c s="7" r="E12" t="n">
        <v>-10572</v>
      </c>
      <c s="7" r="F12" t="n">
        <v>-3608</v>
      </c>
    </row>
    <row spans="1:9" r="13">
      <c s="4" r="A13" t="s">
        <v>250</v>
      </c>
    </row>
    <row spans="1:9" r="14">
      <c s="3" r="A14" t="s">
        <v>243</v>
      </c>
    </row>
    <row spans="1:9" r="15">
      <c s="4" r="A15" t="s">
        <v>251</v>
      </c>
      <c s="4" r="C15" t="s">
        <v>252</v>
      </c>
      <c s="4" r="E15" t="s">
        <v>252</v>
      </c>
    </row>
    <row spans="1:9" r="16">
      <c s="4" r="A16" t="s">
        <v>253</v>
      </c>
      <c s="4" r="C16" t="s">
        <v>254</v>
      </c>
      <c s="4" r="E16" t="s">
        <v>254</v>
      </c>
    </row>
    <row spans="1:9" r="17">
      <c s="4" r="A17" t="s">
        <v>255</v>
      </c>
    </row>
    <row spans="1:9" r="18">
      <c s="3" r="A18" t="s">
        <v>243</v>
      </c>
    </row>
    <row spans="1:9" r="19">
      <c s="4" r="A19" t="s">
        <v>251</v>
      </c>
      <c s="4" r="C19" t="s">
        <v>256</v>
      </c>
      <c s="4" r="E19" t="s">
        <v>256</v>
      </c>
    </row>
    <row spans="1:9" r="20">
      <c s="4" r="A20" t="s">
        <v>253</v>
      </c>
      <c s="4" r="C20" t="s">
        <v>257</v>
      </c>
      <c s="4" r="E20" t="s">
        <v>257</v>
      </c>
    </row>
    <row spans="1:9" r="21">
      <c s="4" r="A21" t="s">
        <v>258</v>
      </c>
    </row>
    <row spans="1:9" r="22">
      <c s="3" r="A22" t="s">
        <v>243</v>
      </c>
    </row>
    <row spans="1:9" r="23">
      <c s="4" r="A23" t="s">
        <v>259</v>
      </c>
      <c s="4" r="C23" t="s">
        <v>260</v>
      </c>
      <c s="4" r="D23" t="s">
        <v>261</v>
      </c>
      <c s="4" r="E23" t="s">
        <v>262</v>
      </c>
      <c s="4" r="F23" t="s">
        <v>263</v>
      </c>
    </row>
    <row spans="1:9" r="24">
      <c s="4" r="A24" t="s">
        <v>264</v>
      </c>
    </row>
    <row spans="1:9" r="25">
      <c s="3" r="A25" t="s">
        <v>243</v>
      </c>
    </row>
    <row spans="1:9" r="26">
      <c s="4" r="A26" t="s">
        <v>259</v>
      </c>
      <c s="4" r="C26" t="s">
        <v>265</v>
      </c>
      <c s="4" r="E26" t="s">
        <v>266</v>
      </c>
    </row>
    <row spans="1:9" r="27">
      <c s="4" r="A27" t="s">
        <v>267</v>
      </c>
    </row>
    <row spans="1:9" r="28">
      <c s="3" r="A28" t="s">
        <v>243</v>
      </c>
    </row>
    <row spans="1:9" r="29">
      <c s="4" r="A29" t="s">
        <v>259</v>
      </c>
      <c s="4" r="C29" t="s">
        <v>268</v>
      </c>
      <c s="4" r="E29" t="s">
        <v>269</v>
      </c>
    </row>
    <row spans="1:9" r="30">
      <c s="4" r="A30" t="s">
        <v>270</v>
      </c>
    </row>
    <row spans="1:9" r="31">
      <c s="3" r="A31" t="s">
        <v>243</v>
      </c>
    </row>
    <row spans="1:9" r="32">
      <c s="4" r="A32" t="s">
        <v>259</v>
      </c>
      <c s="4" r="C32" t="s">
        <v>268</v>
      </c>
      <c s="4" r="E32" t="s">
        <v>271</v>
      </c>
    </row>
    <row spans="1:9" r="33">
      <c s="4" r="A33" t="s">
        <v>272</v>
      </c>
    </row>
    <row spans="1:9" r="34">
      <c s="3" r="A34" t="s">
        <v>243</v>
      </c>
    </row>
    <row spans="1:9" r="35">
      <c s="4" r="A35" t="s">
        <v>259</v>
      </c>
      <c s="4" r="C35" t="s">
        <v>268</v>
      </c>
      <c s="4" r="E35" t="s">
        <v>271</v>
      </c>
    </row>
    <row spans="1:9" r="36">
      <c s="4" r="A36" t="s">
        <v>273</v>
      </c>
    </row>
    <row spans="1:9" r="37">
      <c s="3" r="A37" t="s">
        <v>243</v>
      </c>
    </row>
    <row spans="1:9" r="38">
      <c s="4" r="A38" t="s">
        <v>274</v>
      </c>
      <c s="7" r="H38" t="n">
        <v>400000</v>
      </c>
    </row>
    <row spans="1:9" r="39">
      <c s="4" r="A39" t="s">
        <v>264</v>
      </c>
    </row>
    <row spans="1:9" r="40">
      <c s="3" r="A40" t="s">
        <v>243</v>
      </c>
    </row>
    <row spans="1:9" r="41">
      <c s="4" r="A41" t="s">
        <v>275</v>
      </c>
      <c s="7" r="C41" t="n">
        <v>800000</v>
      </c>
      <c s="7" r="E41" t="n">
        <v>800000</v>
      </c>
    </row>
    <row spans="1:9" r="42">
      <c s="4" r="A42" t="s">
        <v>276</v>
      </c>
      <c s="5" r="C42" t="n">
        <v>400000</v>
      </c>
      <c s="5" r="E42" t="n">
        <v>400000</v>
      </c>
    </row>
    <row spans="1:9" r="43">
      <c s="4" r="A43" t="s">
        <v>274</v>
      </c>
      <c s="5" r="C43" t="n">
        <v>500000</v>
      </c>
      <c s="5" r="E43" t="n">
        <v>500000</v>
      </c>
      <c s="5" r="H43" t="n">
        <v>250000</v>
      </c>
    </row>
    <row spans="1:9" r="44">
      <c s="4" r="A44" t="s">
        <v>277</v>
      </c>
    </row>
    <row spans="1:9" r="45">
      <c s="3" r="A45" t="s">
        <v>243</v>
      </c>
    </row>
    <row spans="1:9" r="46">
      <c s="4" r="A46" t="s">
        <v>275</v>
      </c>
      <c s="5" r="C46" t="n">
        <v>50000</v>
      </c>
      <c s="5" r="E46" t="n">
        <v>50000</v>
      </c>
    </row>
    <row spans="1:9" r="47">
      <c s="4" r="A47" t="s">
        <v>278</v>
      </c>
    </row>
    <row spans="1:9" r="48">
      <c s="3" r="A48" t="s">
        <v>243</v>
      </c>
    </row>
    <row spans="1:9" r="49">
      <c s="4" r="A49" t="s">
        <v>275</v>
      </c>
      <c s="7" r="C49" t="n">
        <v>50000</v>
      </c>
      <c s="7" r="E49" t="n">
        <v>50000</v>
      </c>
    </row>
    <row spans="1:9" r="50">
      <c s="4" r="A50" t="s">
        <v>267</v>
      </c>
    </row>
    <row spans="1:9" r="51">
      <c s="3" r="A51" t="s">
        <v>243</v>
      </c>
    </row>
    <row spans="1:9" r="52">
      <c s="4" r="A52" t="s">
        <v>274</v>
      </c>
      <c s="7" r="H52" t="n">
        <v>150000</v>
      </c>
    </row>
    <row spans="1:9" r="53">
      <c s="4" r="A53" t="s">
        <v>279</v>
      </c>
    </row>
    <row spans="1:9" r="54">
      <c s="3" r="A54" t="s">
        <v>243</v>
      </c>
    </row>
    <row spans="1:9" r="55">
      <c s="4" r="A55" t="s">
        <v>280</v>
      </c>
      <c s="4" r="B55" t="s">
        <v>281</v>
      </c>
    </row>
    <row spans="1:9" r="56">
      <c s="4" r="A56" t="s">
        <v>259</v>
      </c>
      <c s="4" r="C56" t="s">
        <v>282</v>
      </c>
      <c s="4" r="D56" t="s">
        <v>282</v>
      </c>
      <c s="4" r="E56" t="s">
        <v>282</v>
      </c>
      <c s="4" r="F56" t="s">
        <v>282</v>
      </c>
    </row>
    <row spans="1:9" r="57">
      <c s="4" r="A57" t="s">
        <v>283</v>
      </c>
      <c s="4" r="B57" t="s">
        <v>284</v>
      </c>
    </row>
    <row spans="1:9" r="58">
      <c s="4" r="A58" t="s">
        <v>285</v>
      </c>
      <c s="7" r="B58" t="n">
        <v>50000</v>
      </c>
      <c s="7" r="C58" t="n">
        <v>44500</v>
      </c>
      <c s="7" r="D58" t="n">
        <v>46500</v>
      </c>
      <c s="7" r="E58" t="n">
        <v>44500</v>
      </c>
      <c s="7" r="F58" t="n">
        <v>46500</v>
      </c>
      <c s="7" r="G58" t="n">
        <v>50000</v>
      </c>
      <c s="7" r="I58" t="n">
        <v>46000</v>
      </c>
    </row>
    <row spans="1:9" r="59">
      <c s="4" r="A59" t="s">
        <v>286</v>
      </c>
    </row>
    <row spans="1:9" r="60">
      <c s="3" r="A60" t="s">
        <v>243</v>
      </c>
    </row>
    <row spans="1:9" r="61">
      <c s="4" r="A61" t="s">
        <v>287</v>
      </c>
      <c s="4" r="G61" t="s">
        <v>288</v>
      </c>
    </row>
    <row spans="1:9" r="62">
      <c s="4" r="A62" t="s">
        <v>289</v>
      </c>
    </row>
    <row spans="1:9" r="63">
      <c s="3" r="A63" t="s">
        <v>243</v>
      </c>
    </row>
    <row spans="1:9" r="64">
      <c s="4" r="A64" t="s">
        <v>290</v>
      </c>
      <c s="10" r="E64" t="n">
        <v>3.25</v>
      </c>
    </row>
    <row spans="1:9" r="65">
      <c s="4" r="A65" t="s">
        <v>291</v>
      </c>
    </row>
    <row spans="1:9" r="66">
      <c s="3" r="A66" t="s">
        <v>243</v>
      </c>
    </row>
    <row spans="1:9" r="67">
      <c s="4" r="A67" t="s">
        <v>290</v>
      </c>
      <c s="5" r="E67" t="n">
        <v>1</v>
      </c>
    </row>
    <row spans="1:9" r="68">
      <c s="4" r="A68" t="s">
        <v>291</v>
      </c>
    </row>
    <row spans="1:9" r="69">
      <c s="3" r="A69" t="s">
        <v>243</v>
      </c>
    </row>
    <row spans="1:9" r="70">
      <c s="4" r="A70" t="s">
        <v>290</v>
      </c>
      <c s="10" r="E70" t="n">
        <v>3.5</v>
      </c>
    </row>
    <row spans="1:9" r="71">
      <c s="4" r="A71" t="s">
        <v>292</v>
      </c>
    </row>
    <row spans="1:9" r="72">
      <c s="3" r="A72" t="s">
        <v>243</v>
      </c>
    </row>
    <row spans="1:9" r="73">
      <c s="4" r="A73" t="s">
        <v>290</v>
      </c>
      <c s="5" r="E73" t="n">
        <v>1</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s="1" r="A1" t="s">
        <v>62</v>
      </c>
      <c s="2" r="B1" t="s">
        <v>27</v>
      </c>
      <c s="2" r="C1" t="s">
        <v>28</v>
      </c>
      <c s="2" r="D1" t="s">
        <v>29</v>
      </c>
    </row>
    <row spans="1:4" r="2">
      <c s="4" r="A2" t="s">
        <v>22</v>
      </c>
    </row>
    <row spans="1:4" r="3">
      <c s="4" r="A3" t="s">
        <v>63</v>
      </c>
      <c s="8" r="B3" t="n">
        <v>0.0003</v>
      </c>
      <c s="8" r="C3" t="n">
        <v>0.0003</v>
      </c>
      <c s="8" r="D3" t="n">
        <v>0.0003</v>
      </c>
    </row>
    <row spans="1:4" r="4">
      <c s="4" r="A4" t="s">
        <v>64</v>
      </c>
      <c s="5" r="B4" t="n">
        <v>400000000</v>
      </c>
      <c s="5" r="C4" t="n">
        <v>400000000</v>
      </c>
      <c s="5" r="D4" t="n">
        <v>400000000</v>
      </c>
    </row>
    <row spans="1:4" r="5">
      <c s="4" r="A5" t="s">
        <v>23</v>
      </c>
      <c s="5" r="B5" t="n">
        <v>180115884</v>
      </c>
    </row>
    <row spans="1:4" r="6">
      <c s="4" r="A6" t="s">
        <v>65</v>
      </c>
      <c s="5" r="C6" t="n">
        <v>177295988</v>
      </c>
      <c s="5" r="D6" t="n">
        <v>176021944</v>
      </c>
    </row>
    <row spans="1:4" r="7">
      <c s="4" r="A7" t="s">
        <v>66</v>
      </c>
      <c s="5" r="C7" t="n">
        <v>177295988</v>
      </c>
      <c s="5" r="D7" t="n">
        <v>176021944</v>
      </c>
    </row>
    <row spans="1:4" r="8">
      <c s="4" r="A8" t="s">
        <v>24</v>
      </c>
    </row>
    <row spans="1:4" r="9">
      <c s="4" r="A9" t="s">
        <v>63</v>
      </c>
      <c s="8" r="B9" t="n">
        <v>0.0003</v>
      </c>
      <c s="8" r="C9" t="n">
        <v>0.0003</v>
      </c>
      <c s="8" r="D9" t="n">
        <v>0.0003</v>
      </c>
    </row>
    <row spans="1:4" r="10">
      <c s="4" r="A10" t="s">
        <v>64</v>
      </c>
      <c s="5" r="C10" t="n">
        <v>36600000</v>
      </c>
      <c s="5" r="D10" t="n">
        <v>37675000</v>
      </c>
    </row>
    <row spans="1:4" r="11">
      <c s="4" r="A11" t="s">
        <v>23</v>
      </c>
      <c s="5" r="B11" t="n">
        <v>35700000</v>
      </c>
    </row>
    <row spans="1:4" r="12">
      <c s="4" r="A12" t="s">
        <v>65</v>
      </c>
      <c s="5" r="C12" t="n">
        <v>36600000</v>
      </c>
      <c s="5" r="D12" t="n">
        <v>37675000</v>
      </c>
    </row>
    <row spans="1:4" r="13">
      <c s="4" r="A13" t="s">
        <v>66</v>
      </c>
      <c s="5" r="C13" t="n">
        <v>36600000</v>
      </c>
      <c s="5" r="D13" t="n">
        <v>37675000</v>
      </c>
    </row>
    <row spans="1:4" r="14">
      <c s="4" r="A14" t="s">
        <v>25</v>
      </c>
    </row>
    <row spans="1:4" r="15">
      <c s="4" r="A15" t="s">
        <v>63</v>
      </c>
      <c s="8" r="B15" t="n">
        <v>0.0003</v>
      </c>
      <c s="8" r="C15" t="n">
        <v>0.0003</v>
      </c>
      <c s="8" r="D15" t="n">
        <v>0.0003</v>
      </c>
    </row>
    <row spans="1:4" r="16">
      <c s="4" r="A16" t="s">
        <v>64</v>
      </c>
      <c s="5" r="B16" t="n">
        <v>400000000</v>
      </c>
      <c s="5" r="C16" t="n">
        <v>400000000</v>
      </c>
      <c s="5" r="D16" t="n">
        <v>400000000</v>
      </c>
    </row>
    <row spans="1:4" r="17">
      <c s="4" r="A17" t="s">
        <v>23</v>
      </c>
      <c s="5" r="B17" t="n">
        <v>0</v>
      </c>
    </row>
    <row spans="1:4" r="18">
      <c s="4" r="A18" t="s">
        <v>65</v>
      </c>
      <c s="5" r="B18" t="n">
        <v>0</v>
      </c>
      <c s="5" r="C18" t="n">
        <v>0</v>
      </c>
      <c s="5" r="D18" t="n">
        <v>0</v>
      </c>
    </row>
    <row spans="1:4" r="19">
      <c s="4" r="A19" t="s">
        <v>66</v>
      </c>
      <c s="5" r="B19" t="n">
        <v>0</v>
      </c>
      <c s="5" r="C19" t="n">
        <v>0</v>
      </c>
      <c s="5" r="D19"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93</v>
      </c>
      <c s="2" r="B1" t="s">
        <v>68</v>
      </c>
    </row>
    <row spans="1:4" r="2">
      <c s="2" r="B2" t="s">
        <v>27</v>
      </c>
      <c s="2" r="C2" t="s">
        <v>28</v>
      </c>
      <c s="2" r="D2" t="s">
        <v>29</v>
      </c>
    </row>
    <row spans="1:4" r="3">
      <c s="3" r="A3" t="s">
        <v>294</v>
      </c>
    </row>
    <row spans="1:4" r="4">
      <c s="4" r="A4" t="s">
        <v>295</v>
      </c>
      <c s="7" r="B4" t="n">
        <v>59</v>
      </c>
    </row>
    <row spans="1:4" r="5">
      <c s="4" r="A5" t="s">
        <v>25</v>
      </c>
    </row>
    <row spans="1:4" r="6">
      <c s="3" r="A6" t="s">
        <v>294</v>
      </c>
    </row>
    <row spans="1:4" r="7">
      <c s="4" r="A7" t="s">
        <v>63</v>
      </c>
      <c s="8" r="B7" t="n">
        <v>0.0003</v>
      </c>
      <c s="8" r="C7" t="n">
        <v>0.0003</v>
      </c>
      <c s="8" r="D7" t="n">
        <v>0.00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96</v>
      </c>
      <c s="2" r="B1" t="s">
        <v>68</v>
      </c>
      <c s="2" r="D1" t="s">
        <v>1</v>
      </c>
    </row>
    <row spans="1:6" r="2">
      <c s="2" r="B2" t="s">
        <v>27</v>
      </c>
      <c s="2" r="C2" t="s">
        <v>29</v>
      </c>
      <c s="2" r="D2" t="s">
        <v>27</v>
      </c>
      <c s="2" r="E2" t="s">
        <v>29</v>
      </c>
      <c s="2" r="F2" t="s">
        <v>28</v>
      </c>
    </row>
    <row spans="1:6" r="3">
      <c s="4" r="A3" t="s">
        <v>297</v>
      </c>
    </row>
    <row spans="1:6" r="4">
      <c s="3" r="A4" t="s">
        <v>298</v>
      </c>
    </row>
    <row spans="1:6" r="5">
      <c s="4" r="A5" t="s">
        <v>299</v>
      </c>
      <c s="7" r="B5" t="n">
        <v>11958</v>
      </c>
      <c s="7" r="C5" t="n">
        <v>0</v>
      </c>
      <c s="7" r="D5" t="n">
        <v>11958</v>
      </c>
      <c s="7" r="E5" t="n">
        <v>0</v>
      </c>
      <c s="7" r="F5" t="n">
        <v>0</v>
      </c>
    </row>
    <row spans="1:6" r="6">
      <c s="4" r="A6" t="s">
        <v>300</v>
      </c>
      <c s="5" r="B6" t="n">
        <v>0</v>
      </c>
      <c s="5" r="C6" t="n">
        <v>0</v>
      </c>
      <c s="5" r="D6" t="n">
        <v>0</v>
      </c>
      <c s="5" r="E6" t="n">
        <v>0</v>
      </c>
      <c s="5" r="F6" t="n">
        <v>0</v>
      </c>
    </row>
    <row spans="1:6" r="7">
      <c s="4" r="A7" t="s">
        <v>301</v>
      </c>
      <c s="5" r="B7" t="n">
        <v>0</v>
      </c>
      <c s="5" r="C7" t="n">
        <v>0</v>
      </c>
      <c s="5" r="D7" t="n">
        <v>0</v>
      </c>
      <c s="5" r="E7" t="n">
        <v>0</v>
      </c>
      <c s="5" r="F7" t="n">
        <v>0</v>
      </c>
    </row>
    <row spans="1:6" r="8">
      <c s="4" r="A8" t="s">
        <v>302</v>
      </c>
      <c s="5" r="B8" t="n">
        <v>0</v>
      </c>
      <c s="5" r="C8" t="n">
        <v>0</v>
      </c>
      <c s="5" r="D8" t="n">
        <v>0</v>
      </c>
      <c s="5" r="E8" t="n">
        <v>0</v>
      </c>
      <c s="5" r="F8" t="n">
        <v>0</v>
      </c>
    </row>
    <row spans="1:6" r="9">
      <c s="4" r="A9" t="s">
        <v>303</v>
      </c>
    </row>
    <row spans="1:6" r="10">
      <c s="3" r="A10" t="s">
        <v>298</v>
      </c>
    </row>
    <row spans="1:6" r="11">
      <c s="4" r="A11" t="s">
        <v>299</v>
      </c>
      <c s="5" r="B11" t="n">
        <v>0</v>
      </c>
      <c s="5" r="C11" t="n">
        <v>0</v>
      </c>
      <c s="5" r="D11" t="n">
        <v>0</v>
      </c>
      <c s="5" r="E11" t="n">
        <v>0</v>
      </c>
      <c s="5" r="F11" t="n">
        <v>0</v>
      </c>
    </row>
    <row spans="1:6" r="12">
      <c s="4" r="A12" t="s">
        <v>300</v>
      </c>
      <c s="5" r="B12" t="n">
        <v>1371</v>
      </c>
      <c s="5" r="C12" t="n">
        <v>8</v>
      </c>
      <c s="5" r="D12" t="n">
        <v>1371</v>
      </c>
      <c s="5" r="E12" t="n">
        <v>8</v>
      </c>
      <c s="5" r="F12" t="n">
        <v>806</v>
      </c>
    </row>
    <row spans="1:6" r="13">
      <c s="4" r="A13" t="s">
        <v>301</v>
      </c>
      <c s="5" r="B13" t="n">
        <v>4384</v>
      </c>
      <c s="5" r="C13" t="n">
        <v>4665</v>
      </c>
      <c s="5" r="D13" t="n">
        <v>4384</v>
      </c>
      <c s="5" r="E13" t="n">
        <v>4665</v>
      </c>
      <c s="5" r="F13" t="n">
        <v>4734</v>
      </c>
    </row>
    <row spans="1:6" r="14">
      <c s="4" r="A14" t="s">
        <v>302</v>
      </c>
      <c s="5" r="B14" t="n">
        <v>-4741</v>
      </c>
      <c s="5" r="C14" t="n">
        <v>-4252</v>
      </c>
      <c s="5" r="D14" t="n">
        <v>-4741</v>
      </c>
      <c s="5" r="E14" t="n">
        <v>-4252</v>
      </c>
      <c s="5" r="F14" t="n">
        <v>-4525</v>
      </c>
    </row>
    <row spans="1:6" r="15">
      <c s="4" r="A15" t="s">
        <v>304</v>
      </c>
    </row>
    <row spans="1:6" r="16">
      <c s="3" r="A16" t="s">
        <v>298</v>
      </c>
    </row>
    <row spans="1:6" r="17">
      <c s="4" r="A17" t="s">
        <v>299</v>
      </c>
      <c s="5" r="B17" t="n">
        <v>0</v>
      </c>
      <c s="5" r="C17" t="n">
        <v>0</v>
      </c>
      <c s="5" r="D17" t="n">
        <v>0</v>
      </c>
      <c s="5" r="E17" t="n">
        <v>0</v>
      </c>
      <c s="5" r="F17" t="n">
        <v>0</v>
      </c>
    </row>
    <row spans="1:6" r="18">
      <c s="4" r="A18" t="s">
        <v>300</v>
      </c>
      <c s="5" r="B18" t="n">
        <v>0</v>
      </c>
      <c s="5" r="C18" t="n">
        <v>0</v>
      </c>
      <c s="5" r="D18" t="n">
        <v>0</v>
      </c>
      <c s="5" r="E18" t="n">
        <v>0</v>
      </c>
      <c s="5" r="F18" t="n">
        <v>0</v>
      </c>
    </row>
    <row spans="1:6" r="19">
      <c s="4" r="A19" t="s">
        <v>301</v>
      </c>
      <c s="5" r="B19" t="n">
        <v>0</v>
      </c>
      <c s="5" r="C19" t="n">
        <v>0</v>
      </c>
      <c s="5" r="D19" t="n">
        <v>0</v>
      </c>
      <c s="5" r="E19" t="n">
        <v>0</v>
      </c>
      <c s="5" r="F19" t="n">
        <v>0</v>
      </c>
    </row>
    <row spans="1:6" r="20">
      <c s="4" r="A20" t="s">
        <v>302</v>
      </c>
      <c s="5" r="B20" t="n">
        <v>0</v>
      </c>
      <c s="5" r="C20" t="n">
        <v>0</v>
      </c>
      <c s="5" r="D20" t="n">
        <v>0</v>
      </c>
      <c s="5" r="E20" t="n">
        <v>0</v>
      </c>
      <c s="5" r="F20" t="n">
        <v>0</v>
      </c>
    </row>
    <row spans="1:6" r="21">
      <c s="4" r="A21" t="s">
        <v>305</v>
      </c>
    </row>
    <row spans="1:6" r="22">
      <c s="3" r="A22" t="s">
        <v>298</v>
      </c>
    </row>
    <row spans="1:6" r="23">
      <c s="4" r="A23" t="s">
        <v>306</v>
      </c>
      <c s="5" r="B23" t="n">
        <v>700</v>
      </c>
      <c s="5" r="C23" t="n">
        <v>600</v>
      </c>
      <c s="5" r="D23" t="n">
        <v>2100</v>
      </c>
      <c s="5" r="E23" t="n">
        <v>1000</v>
      </c>
    </row>
    <row spans="1:6" r="24">
      <c s="4" r="A24" t="s">
        <v>307</v>
      </c>
    </row>
    <row spans="1:6" r="25">
      <c s="3" r="A25" t="s">
        <v>298</v>
      </c>
    </row>
    <row spans="1:6" r="26">
      <c s="4" r="A26" t="s">
        <v>308</v>
      </c>
      <c s="5" r="B26" t="n">
        <v>0</v>
      </c>
      <c s="5" r="C26" t="n">
        <v>0</v>
      </c>
      <c s="5" r="D26" t="n">
        <v>0</v>
      </c>
      <c s="5" r="E26" t="n">
        <v>0</v>
      </c>
      <c s="5" r="F26" t="n">
        <v>0</v>
      </c>
    </row>
    <row spans="1:6" r="27">
      <c s="4" r="A27" t="s">
        <v>309</v>
      </c>
    </row>
    <row spans="1:6" r="28">
      <c s="3" r="A28" t="s">
        <v>298</v>
      </c>
    </row>
    <row spans="1:6" r="29">
      <c s="4" r="A29" t="s">
        <v>308</v>
      </c>
      <c s="5" r="B29" t="n">
        <v>-3391</v>
      </c>
      <c s="5" r="C29" t="n">
        <v>1182</v>
      </c>
      <c s="5" r="D29" t="n">
        <v>-3391</v>
      </c>
      <c s="5" r="E29" t="n">
        <v>1182</v>
      </c>
      <c s="5" r="F29" t="n">
        <v>-607</v>
      </c>
    </row>
    <row spans="1:6" r="30">
      <c s="4" r="A30" t="s">
        <v>310</v>
      </c>
    </row>
    <row spans="1:6" r="31">
      <c s="3" r="A31" t="s">
        <v>298</v>
      </c>
    </row>
    <row spans="1:6" r="32">
      <c s="4" r="A32" t="s">
        <v>308</v>
      </c>
      <c s="7" r="B32" t="n">
        <v>0</v>
      </c>
      <c s="7" r="C32" t="n">
        <v>0</v>
      </c>
      <c s="7" r="D32" t="n">
        <v>0</v>
      </c>
      <c s="7" r="E32" t="n">
        <v>0</v>
      </c>
      <c s="7" r="F32"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311</v>
      </c>
      <c s="2" r="B1" t="s">
        <v>27</v>
      </c>
      <c s="2" r="C1" t="s">
        <v>28</v>
      </c>
      <c s="2" r="D1" t="s">
        <v>29</v>
      </c>
    </row>
    <row spans="1:4" r="2">
      <c s="3" r="A2" t="s">
        <v>312</v>
      </c>
    </row>
    <row spans="1:4" r="3">
      <c s="4" r="A3" t="s">
        <v>313</v>
      </c>
      <c s="7" r="B3" t="n">
        <v>100</v>
      </c>
      <c s="7" r="C3" t="n">
        <v>2000</v>
      </c>
      <c s="7" r="D3" t="n">
        <v>2600</v>
      </c>
    </row>
    <row spans="1:4" r="4">
      <c s="4" r="A4" t="s">
        <v>297</v>
      </c>
    </row>
    <row spans="1:4" r="5">
      <c s="3" r="A5" t="s">
        <v>312</v>
      </c>
    </row>
    <row spans="1:4" r="6">
      <c s="4" r="A6" t="s">
        <v>300</v>
      </c>
      <c s="7" r="B6" t="n">
        <v>0</v>
      </c>
      <c s="7" r="C6" t="n">
        <v>0</v>
      </c>
      <c s="7" r="D6"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spans="1:6" r="1">
      <c s="1" r="A1" t="s">
        <v>314</v>
      </c>
      <c s="2" r="B1" t="s">
        <v>68</v>
      </c>
      <c s="2" r="F1" t="s">
        <v>1</v>
      </c>
    </row>
    <row spans="1:6" r="2">
      <c s="2" r="B2" t="s">
        <v>27</v>
      </c>
      <c s="2" r="C2" t="s">
        <v>202</v>
      </c>
      <c s="2" r="D2" t="s">
        <v>29</v>
      </c>
      <c s="2" r="E2" t="s">
        <v>315</v>
      </c>
      <c s="2" r="F2" t="s">
        <v>27</v>
      </c>
    </row>
    <row spans="1:6" r="3">
      <c s="4" r="A3" t="s">
        <v>316</v>
      </c>
    </row>
    <row spans="1:6" r="4">
      <c s="3" r="A4" t="s">
        <v>317</v>
      </c>
    </row>
    <row spans="1:6" r="5">
      <c s="4" r="A5" t="s">
        <v>318</v>
      </c>
      <c s="5" r="F5" t="n">
        <v>800000</v>
      </c>
    </row>
    <row spans="1:6" r="6">
      <c s="4" r="A6" t="s">
        <v>319</v>
      </c>
    </row>
    <row spans="1:6" r="7">
      <c s="3" r="A7" t="s">
        <v>317</v>
      </c>
    </row>
    <row spans="1:6" r="8">
      <c s="4" r="A8" t="s">
        <v>320</v>
      </c>
      <c s="5" r="F8" t="n">
        <v>300000</v>
      </c>
    </row>
    <row spans="1:6" r="9">
      <c s="4" r="A9" t="s">
        <v>321</v>
      </c>
    </row>
    <row spans="1:6" r="10">
      <c s="3" r="A10" t="s">
        <v>317</v>
      </c>
    </row>
    <row spans="1:6" r="11">
      <c s="4" r="A11" t="s">
        <v>322</v>
      </c>
      <c s="11" r="B11" t="n">
        <v>4.9</v>
      </c>
    </row>
    <row spans="1:6" r="12">
      <c s="4" r="A12" t="s">
        <v>323</v>
      </c>
      <c s="11" r="F12" t="n">
        <v>2.5</v>
      </c>
    </row>
    <row spans="1:6" r="13">
      <c s="4" r="A13" t="s">
        <v>324</v>
      </c>
    </row>
    <row spans="1:6" r="14">
      <c s="3" r="A14" t="s">
        <v>317</v>
      </c>
    </row>
    <row spans="1:6" r="15">
      <c s="4" r="A15" t="s">
        <v>322</v>
      </c>
      <c s="11" r="B15" t="n">
        <v>5.1</v>
      </c>
      <c s="11" r="D15" t="n">
        <v>3.8</v>
      </c>
    </row>
    <row spans="1:6" r="16">
      <c s="4" r="A16" t="s">
        <v>325</v>
      </c>
    </row>
    <row spans="1:6" r="17">
      <c s="3" r="A17" t="s">
        <v>317</v>
      </c>
    </row>
    <row spans="1:6" r="18">
      <c s="4" r="A18" t="s">
        <v>322</v>
      </c>
      <c s="11" r="E18" t="n">
        <v>6.6</v>
      </c>
    </row>
    <row spans="1:6" r="19">
      <c s="4" r="A19" t="s">
        <v>326</v>
      </c>
    </row>
    <row spans="1:6" r="20">
      <c s="3" r="A20" t="s">
        <v>317</v>
      </c>
    </row>
    <row spans="1:6" r="21">
      <c s="4" r="A21" t="s">
        <v>327</v>
      </c>
      <c s="4" r="F21" t="s">
        <v>328</v>
      </c>
    </row>
    <row spans="1:6" r="22">
      <c s="4" r="A22" t="s">
        <v>329</v>
      </c>
    </row>
    <row spans="1:6" r="23">
      <c s="3" r="A23" t="s">
        <v>317</v>
      </c>
    </row>
    <row spans="1:6" r="24">
      <c s="4" r="A24" t="s">
        <v>327</v>
      </c>
      <c s="4" r="F24" t="s">
        <v>328</v>
      </c>
    </row>
    <row spans="1:6" r="25">
      <c s="4" r="A25" t="s">
        <v>330</v>
      </c>
    </row>
    <row spans="1:6" r="26">
      <c s="3" r="A26" t="s">
        <v>317</v>
      </c>
    </row>
    <row spans="1:6" r="27">
      <c s="4" r="A27" t="s">
        <v>327</v>
      </c>
      <c s="4" r="F27" t="s">
        <v>328</v>
      </c>
    </row>
    <row spans="1:6" r="28">
      <c s="4" r="A28" t="s">
        <v>213</v>
      </c>
    </row>
    <row spans="1:6" r="29">
      <c s="3" r="A29" t="s">
        <v>317</v>
      </c>
    </row>
    <row spans="1:6" r="30">
      <c s="4" r="A30" t="s">
        <v>320</v>
      </c>
      <c s="5" r="C30" t="n">
        <v>289700</v>
      </c>
    </row>
  </sheetData>
  <mergeCells count="2">
    <mergeCell ref="A1:A2"/>
    <mergeCell ref="B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331</v>
      </c>
      <c s="2" r="B1" t="s">
        <v>27</v>
      </c>
      <c s="2" r="C1" t="s">
        <v>28</v>
      </c>
      <c s="2" r="D1" t="s">
        <v>29</v>
      </c>
    </row>
    <row spans="1:4" r="2">
      <c s="3" r="A2" t="s">
        <v>332</v>
      </c>
    </row>
    <row spans="1:4" r="3">
      <c s="4" r="A3" t="s">
        <v>64</v>
      </c>
      <c s="5" r="B3" t="n">
        <v>400000000</v>
      </c>
      <c s="5" r="C3" t="n">
        <v>400000000</v>
      </c>
      <c s="5" r="D3" t="n">
        <v>400000000</v>
      </c>
    </row>
    <row spans="1:4" r="4">
      <c s="4" r="A4" t="s">
        <v>63</v>
      </c>
      <c s="8" r="B4" t="n">
        <v>0.0003</v>
      </c>
      <c s="8" r="C4" t="n">
        <v>0.0003</v>
      </c>
      <c s="8" r="D4" t="n">
        <v>0.00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333</v>
      </c>
      <c s="2" r="B1" t="s">
        <v>68</v>
      </c>
      <c s="2" r="D1" t="s">
        <v>1</v>
      </c>
    </row>
    <row spans="1:6" r="2">
      <c s="2" r="B2" t="s">
        <v>27</v>
      </c>
      <c s="2" r="C2" t="s">
        <v>29</v>
      </c>
      <c s="2" r="D2" t="s">
        <v>27</v>
      </c>
      <c s="2" r="E2" t="s">
        <v>29</v>
      </c>
      <c s="2" r="F2" t="s">
        <v>28</v>
      </c>
    </row>
    <row spans="1:6" r="3">
      <c s="3" r="A3" t="s">
        <v>334</v>
      </c>
    </row>
    <row spans="1:6" r="4">
      <c s="4" r="A4" t="s">
        <v>335</v>
      </c>
      <c s="4" r="D4" t="s">
        <v>336</v>
      </c>
    </row>
    <row spans="1:6" r="5">
      <c s="4" r="A5" t="s">
        <v>337</v>
      </c>
      <c s="7" r="B5" t="n">
        <v>900</v>
      </c>
      <c s="7" r="D5" t="n">
        <v>2300</v>
      </c>
    </row>
    <row spans="1:6" r="6">
      <c s="4" r="A6" t="s">
        <v>338</v>
      </c>
      <c s="5" r="B6" t="n">
        <v>433200</v>
      </c>
      <c s="7" r="D6" t="n">
        <v>433200</v>
      </c>
    </row>
    <row spans="1:6" r="7">
      <c s="4" r="A7" t="s">
        <v>339</v>
      </c>
      <c s="4" r="D7" t="s">
        <v>340</v>
      </c>
    </row>
    <row spans="1:6" r="8">
      <c s="4" r="A8" t="s">
        <v>305</v>
      </c>
    </row>
    <row spans="1:6" r="9">
      <c s="3" r="A9" t="s">
        <v>334</v>
      </c>
    </row>
    <row spans="1:6" r="10">
      <c s="4" r="A10" t="s">
        <v>338</v>
      </c>
      <c s="5" r="B10" t="n">
        <v>175000</v>
      </c>
      <c s="7" r="D10" t="n">
        <v>175000</v>
      </c>
    </row>
    <row spans="1:6" r="11">
      <c s="4" r="A11" t="s">
        <v>306</v>
      </c>
      <c s="5" r="B11" t="n">
        <v>700</v>
      </c>
      <c s="7" r="C11" t="n">
        <v>600</v>
      </c>
      <c s="5" r="D11" t="n">
        <v>2100</v>
      </c>
      <c s="7" r="E11" t="n">
        <v>1000</v>
      </c>
    </row>
    <row spans="1:6" r="12">
      <c s="4" r="A12" t="s">
        <v>303</v>
      </c>
    </row>
    <row spans="1:6" r="13">
      <c s="3" r="A13" t="s">
        <v>334</v>
      </c>
    </row>
    <row spans="1:6" r="14">
      <c s="4" r="A14" t="s">
        <v>300</v>
      </c>
      <c s="5" r="B14" t="n">
        <v>1371</v>
      </c>
      <c s="5" r="C14" t="n">
        <v>8</v>
      </c>
      <c s="5" r="D14" t="n">
        <v>1371</v>
      </c>
      <c s="5" r="E14" t="n">
        <v>8</v>
      </c>
      <c s="7" r="F14" t="n">
        <v>806</v>
      </c>
    </row>
    <row spans="1:6" r="15">
      <c s="4" r="A15" t="s">
        <v>341</v>
      </c>
    </row>
    <row spans="1:6" r="16">
      <c s="3" r="A16" t="s">
        <v>334</v>
      </c>
    </row>
    <row spans="1:6" r="17">
      <c s="4" r="A17" t="s">
        <v>308</v>
      </c>
      <c s="7" r="B17" t="n">
        <v>-3391</v>
      </c>
      <c s="7" r="C17" t="n">
        <v>1182</v>
      </c>
      <c s="7" r="D17" t="n">
        <v>-3391</v>
      </c>
      <c s="7" r="E17" t="n">
        <v>1182</v>
      </c>
      <c s="7" r="F17" t="n">
        <v>-6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2</v>
      </c>
      <c s="2" r="B1" t="s">
        <v>68</v>
      </c>
      <c s="2" r="D1" t="s">
        <v>1</v>
      </c>
    </row>
    <row spans="1:6" r="2">
      <c s="2" r="B2" t="s">
        <v>27</v>
      </c>
      <c s="2" r="C2" t="s">
        <v>29</v>
      </c>
      <c s="2" r="D2" t="s">
        <v>27</v>
      </c>
      <c s="2" r="E2" t="s">
        <v>29</v>
      </c>
      <c s="2" r="F2" t="s">
        <v>28</v>
      </c>
    </row>
    <row spans="1:6" r="3">
      <c s="3" r="A3" t="s">
        <v>343</v>
      </c>
    </row>
    <row spans="1:6" r="4">
      <c s="4" r="A4" t="s">
        <v>335</v>
      </c>
      <c s="4" r="D4" t="s">
        <v>336</v>
      </c>
    </row>
    <row spans="1:6" r="5">
      <c s="4" r="A5" t="s">
        <v>344</v>
      </c>
      <c s="7" r="B5" t="n">
        <v>-5454</v>
      </c>
      <c s="7" r="C5" t="n">
        <v>-4981</v>
      </c>
      <c s="7" r="D5" t="n">
        <v>-24677</v>
      </c>
      <c s="7" r="E5" t="n">
        <v>-4881</v>
      </c>
    </row>
    <row spans="1:6" r="6">
      <c s="4" r="A6" t="s">
        <v>345</v>
      </c>
      <c s="5" r="B6" t="n">
        <v>-1858</v>
      </c>
      <c s="5" r="C6" t="n">
        <v>81</v>
      </c>
      <c s="5" r="D6" t="n">
        <v>6999</v>
      </c>
      <c s="5" r="E6" t="n">
        <v>303</v>
      </c>
    </row>
    <row spans="1:6" r="7">
      <c s="4" r="A7" t="s">
        <v>346</v>
      </c>
      <c s="5" r="B7" t="n">
        <v>-112</v>
      </c>
      <c s="5" r="C7" t="n">
        <v>-134</v>
      </c>
      <c s="5" r="D7" t="n">
        <v>-182</v>
      </c>
      <c s="5" r="E7" t="n">
        <v>-152</v>
      </c>
    </row>
    <row spans="1:6" r="8">
      <c s="4" r="A8" t="s">
        <v>347</v>
      </c>
      <c s="5" r="B8" t="n">
        <v>-3559</v>
      </c>
      <c s="5" r="C8" t="n">
        <v>-1679</v>
      </c>
      <c s="5" r="D8" t="n">
        <v>-12196</v>
      </c>
      <c s="5" r="E8" t="n">
        <v>-748</v>
      </c>
    </row>
    <row spans="1:6" r="9">
      <c s="4" r="A9" t="s">
        <v>303</v>
      </c>
    </row>
    <row spans="1:6" r="10">
      <c s="3" r="A10" t="s">
        <v>343</v>
      </c>
    </row>
    <row spans="1:6" r="11">
      <c s="4" r="A11" t="s">
        <v>300</v>
      </c>
      <c s="7" r="B11" t="n">
        <v>1371</v>
      </c>
      <c s="7" r="C11" t="n">
        <v>8</v>
      </c>
      <c s="7" r="D11" t="n">
        <v>1371</v>
      </c>
      <c s="7" r="E11" t="n">
        <v>8</v>
      </c>
      <c s="7" r="F11" t="n">
        <v>8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spans="1:4" r="1">
      <c s="1" r="A1" t="s">
        <v>348</v>
      </c>
      <c s="2" r="B1" t="s">
        <v>1</v>
      </c>
      <c s="2" r="D1" t="s">
        <v>241</v>
      </c>
    </row>
    <row spans="1:4" r="2">
      <c s="2" r="B2" t="s">
        <v>27</v>
      </c>
      <c s="2" r="C2" t="s">
        <v>29</v>
      </c>
      <c s="2" r="D2" t="s">
        <v>349</v>
      </c>
    </row>
    <row spans="1:4" r="3">
      <c s="3" r="A3" t="s">
        <v>350</v>
      </c>
    </row>
    <row spans="1:4" r="4">
      <c s="4" r="A4" t="s">
        <v>351</v>
      </c>
      <c s="4" r="B4" t="s">
        <v>352</v>
      </c>
      <c s="4" r="C4" t="s">
        <v>353</v>
      </c>
    </row>
    <row spans="1:4" r="5">
      <c s="4" r="A5" t="s">
        <v>354</v>
      </c>
    </row>
    <row spans="1:4" r="6">
      <c s="3" r="A6" t="s">
        <v>350</v>
      </c>
    </row>
    <row spans="1:4" r="7">
      <c s="4" r="A7" t="s">
        <v>355</v>
      </c>
      <c s="4" r="D7" t="s">
        <v>3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6</v>
      </c>
      <c s="2" r="B1" t="s">
        <v>68</v>
      </c>
      <c s="2" r="D1" t="s">
        <v>1</v>
      </c>
    </row>
    <row spans="1:5" r="2">
      <c s="2" r="B2" t="s">
        <v>27</v>
      </c>
      <c s="2" r="C2" t="s">
        <v>29</v>
      </c>
      <c s="2" r="D2" t="s">
        <v>27</v>
      </c>
      <c s="2" r="E2" t="s">
        <v>29</v>
      </c>
    </row>
    <row spans="1:5" r="3">
      <c s="3" r="A3" t="s">
        <v>357</v>
      </c>
    </row>
    <row spans="1:5" r="4">
      <c s="4" r="A4" t="s">
        <v>78</v>
      </c>
      <c s="7" r="B4" t="n">
        <v>100477</v>
      </c>
      <c s="7" r="C4" t="n">
        <v>89105</v>
      </c>
      <c s="7" r="D4" t="n">
        <v>126971</v>
      </c>
      <c s="7" r="E4" t="n">
        <v>120333</v>
      </c>
    </row>
    <row spans="1:5" r="5">
      <c s="4" r="A5" t="s">
        <v>83</v>
      </c>
      <c s="5" r="B5" t="n">
        <v>215743</v>
      </c>
      <c s="5" r="C5" t="n">
        <v>213522</v>
      </c>
      <c s="5" r="D5" t="n">
        <v>215347</v>
      </c>
      <c s="5" r="E5" t="n">
        <v>213035</v>
      </c>
    </row>
    <row spans="1:5" r="6">
      <c s="4" r="A6" t="s">
        <v>358</v>
      </c>
      <c s="5" r="B6" t="n">
        <v>5310</v>
      </c>
      <c s="5" r="C6" t="n">
        <v>4460</v>
      </c>
      <c s="5" r="D6" t="n">
        <v>5361</v>
      </c>
      <c s="5" r="E6" t="n">
        <v>4566</v>
      </c>
    </row>
    <row spans="1:5" r="7">
      <c s="4" r="A7" t="s">
        <v>359</v>
      </c>
      <c s="5" r="B7" t="n">
        <v>221053</v>
      </c>
      <c s="5" r="C7" t="n">
        <v>217982</v>
      </c>
      <c s="5" r="D7" t="n">
        <v>220708</v>
      </c>
      <c s="5" r="E7" t="n">
        <v>217601</v>
      </c>
    </row>
    <row spans="1:5" r="8">
      <c s="4" r="A8" t="s">
        <v>360</v>
      </c>
      <c s="9" r="B8" t="n">
        <v>0.47</v>
      </c>
      <c s="9" r="C8" t="n">
        <v>0.42</v>
      </c>
      <c s="9" r="D8" t="n">
        <v>0.59</v>
      </c>
      <c s="9" r="E8" t="n">
        <v>0.5600000000000001</v>
      </c>
    </row>
    <row spans="1:5" r="9">
      <c s="4" r="A9" t="s">
        <v>361</v>
      </c>
      <c s="9" r="B9" t="n">
        <v>0.45</v>
      </c>
      <c s="9" r="C9" t="n">
        <v>0.41</v>
      </c>
      <c s="9" r="D9" t="n">
        <v>0.58</v>
      </c>
      <c s="9" r="E9" t="n">
        <v>0.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2</v>
      </c>
      <c s="2" r="B1" t="s">
        <v>68</v>
      </c>
      <c s="2" r="D1" t="s">
        <v>1</v>
      </c>
    </row>
    <row spans="1:5" r="2">
      <c s="2" r="B2" t="s">
        <v>27</v>
      </c>
      <c s="2" r="C2" t="s">
        <v>29</v>
      </c>
      <c s="2" r="D2" t="s">
        <v>27</v>
      </c>
      <c s="2" r="E2" t="s">
        <v>29</v>
      </c>
    </row>
    <row spans="1:5" r="3">
      <c s="3" r="A3" t="s">
        <v>363</v>
      </c>
    </row>
    <row spans="1:5" r="4">
      <c s="4" r="A4" t="s">
        <v>364</v>
      </c>
      <c s="5" r="B4" t="n">
        <v>47100</v>
      </c>
      <c s="5" r="C4" t="n">
        <v>5200</v>
      </c>
      <c s="5" r="D4" t="n">
        <v>463100</v>
      </c>
      <c s="5" r="E4" t="n">
        <v>2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7</v>
      </c>
      <c s="2" r="C2" t="s">
        <v>29</v>
      </c>
      <c s="2" r="D2" t="s">
        <v>27</v>
      </c>
      <c s="2" r="E2" t="s">
        <v>29</v>
      </c>
    </row>
    <row spans="1:5" r="3">
      <c s="4" r="A3" t="s">
        <v>69</v>
      </c>
      <c s="7" r="B3" t="n">
        <v>1204109</v>
      </c>
      <c s="7" r="C3" t="n">
        <v>937908</v>
      </c>
      <c s="7" r="D3" t="n">
        <v>2792627</v>
      </c>
      <c s="7" r="E3" t="n">
        <v>2189169</v>
      </c>
    </row>
    <row spans="1:5" r="4">
      <c s="4" r="A4" t="s">
        <v>70</v>
      </c>
      <c s="5" r="B4" t="n">
        <v>616949</v>
      </c>
      <c s="5" r="C4" t="n">
        <v>472608</v>
      </c>
      <c s="5" r="D4" t="n">
        <v>1448750</v>
      </c>
      <c s="5" r="E4" t="n">
        <v>1123227</v>
      </c>
    </row>
    <row spans="1:5" r="5">
      <c s="4" r="A5" t="s">
        <v>71</v>
      </c>
      <c s="5" r="B5" t="n">
        <v>587160</v>
      </c>
      <c s="5" r="C5" t="n">
        <v>465300</v>
      </c>
      <c s="5" r="D5" t="n">
        <v>1343877</v>
      </c>
      <c s="5" r="E5" t="n">
        <v>1065942</v>
      </c>
    </row>
    <row spans="1:5" r="6">
      <c s="4" r="A6" t="s">
        <v>72</v>
      </c>
      <c s="5" r="B6" t="n">
        <v>415763</v>
      </c>
      <c s="5" r="C6" t="n">
        <v>319194</v>
      </c>
      <c s="5" r="D6" t="n">
        <v>1112912</v>
      </c>
      <c s="5" r="E6" t="n">
        <v>858286</v>
      </c>
    </row>
    <row spans="1:5" r="7">
      <c s="4" r="A7" t="s">
        <v>73</v>
      </c>
      <c s="5" r="B7" t="n">
        <v>171397</v>
      </c>
      <c s="5" r="C7" t="n">
        <v>146106</v>
      </c>
      <c s="5" r="D7" t="n">
        <v>230965</v>
      </c>
      <c s="5" r="E7" t="n">
        <v>207656</v>
      </c>
    </row>
    <row spans="1:5" r="8">
      <c s="4" r="A8" t="s">
        <v>74</v>
      </c>
      <c s="5" r="B8" t="n">
        <v>-4100</v>
      </c>
      <c s="5" r="C8" t="n">
        <v>-1535</v>
      </c>
      <c s="5" r="D8" t="n">
        <v>-10572</v>
      </c>
      <c s="5" r="E8" t="n">
        <v>-3608</v>
      </c>
    </row>
    <row spans="1:5" r="9">
      <c s="4" r="A9" t="s">
        <v>75</v>
      </c>
      <c s="5" r="B9" t="n">
        <v>-3239</v>
      </c>
      <c s="5" r="C9" t="n">
        <v>-3355</v>
      </c>
      <c s="5" r="D9" t="n">
        <v>-5038</v>
      </c>
      <c s="5" r="E9" t="n">
        <v>-3982</v>
      </c>
    </row>
    <row spans="1:5" r="10">
      <c s="4" r="A10" t="s">
        <v>76</v>
      </c>
      <c s="5" r="B10" t="n">
        <v>164058</v>
      </c>
      <c s="5" r="C10" t="n">
        <v>141216</v>
      </c>
      <c s="5" r="D10" t="n">
        <v>215355</v>
      </c>
      <c s="5" r="E10" t="n">
        <v>200066</v>
      </c>
    </row>
    <row spans="1:5" r="11">
      <c s="4" r="A11" t="s">
        <v>77</v>
      </c>
      <c s="5" r="B11" t="n">
        <v>63581</v>
      </c>
      <c s="5" r="C11" t="n">
        <v>52111</v>
      </c>
      <c s="5" r="D11" t="n">
        <v>88384</v>
      </c>
      <c s="5" r="E11" t="n">
        <v>79733</v>
      </c>
    </row>
    <row spans="1:5" r="12">
      <c s="4" r="A12" t="s">
        <v>78</v>
      </c>
      <c s="7" r="B12" t="n">
        <v>100477</v>
      </c>
      <c s="7" r="C12" t="n">
        <v>89105</v>
      </c>
      <c s="7" r="D12" t="n">
        <v>126971</v>
      </c>
      <c s="7" r="E12" t="n">
        <v>120333</v>
      </c>
    </row>
    <row spans="1:5" r="13">
      <c s="3" r="A13" t="s">
        <v>79</v>
      </c>
    </row>
    <row spans="1:5" r="14">
      <c s="4" r="A14" t="s">
        <v>80</v>
      </c>
      <c s="9" r="B14" t="n">
        <v>0.47</v>
      </c>
      <c s="9" r="C14" t="n">
        <v>0.42</v>
      </c>
      <c s="9" r="D14" t="n">
        <v>0.59</v>
      </c>
      <c s="9" r="E14" t="n">
        <v>0.5600000000000001</v>
      </c>
    </row>
    <row spans="1:5" r="15">
      <c s="4" r="A15" t="s">
        <v>81</v>
      </c>
      <c s="9" r="B15" t="n">
        <v>0.45</v>
      </c>
      <c s="9" r="C15" t="n">
        <v>0.41</v>
      </c>
      <c s="9" r="D15" t="n">
        <v>0.58</v>
      </c>
      <c s="9" r="E15" t="n">
        <v>0.55</v>
      </c>
    </row>
    <row spans="1:5" r="16">
      <c s="3" r="A16" t="s">
        <v>82</v>
      </c>
    </row>
    <row spans="1:5" r="17">
      <c s="4" r="A17" t="s">
        <v>83</v>
      </c>
      <c s="5" r="B17" t="n">
        <v>215743</v>
      </c>
      <c s="5" r="C17" t="n">
        <v>213522</v>
      </c>
      <c s="5" r="D17" t="n">
        <v>215347</v>
      </c>
      <c s="5" r="E17" t="n">
        <v>213035</v>
      </c>
    </row>
    <row spans="1:5" r="18">
      <c s="4" r="A18" t="s">
        <v>81</v>
      </c>
      <c s="5" r="B18" t="n">
        <v>221053</v>
      </c>
      <c s="5" r="C18" t="n">
        <v>217982</v>
      </c>
      <c s="5" r="D18" t="n">
        <v>220708</v>
      </c>
      <c s="5" r="E18" t="n">
        <v>2176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5</v>
      </c>
      <c s="2" r="B1" t="s">
        <v>68</v>
      </c>
      <c s="2" r="D1" t="s">
        <v>1</v>
      </c>
    </row>
    <row spans="1:5" r="2">
      <c s="2" r="B2" t="s">
        <v>27</v>
      </c>
      <c s="2" r="C2" t="s">
        <v>29</v>
      </c>
      <c s="2" r="D2" t="s">
        <v>27</v>
      </c>
      <c s="2" r="E2" t="s">
        <v>29</v>
      </c>
    </row>
    <row spans="1:5" r="3">
      <c s="3" r="A3" t="s">
        <v>366</v>
      </c>
    </row>
    <row spans="1:5" r="4">
      <c s="4" r="A4" t="s">
        <v>367</v>
      </c>
      <c s="7" r="B4" t="n">
        <v>1204109</v>
      </c>
      <c s="7" r="C4" t="n">
        <v>937908</v>
      </c>
      <c s="7" r="D4" t="n">
        <v>2792627</v>
      </c>
      <c s="7" r="E4" t="n">
        <v>2189169</v>
      </c>
    </row>
    <row spans="1:5" r="5">
      <c s="4" r="A5" t="s">
        <v>368</v>
      </c>
      <c s="5" r="B5" t="n">
        <v>171397</v>
      </c>
      <c s="5" r="C5" t="n">
        <v>146106</v>
      </c>
      <c s="5" r="D5" t="n">
        <v>230965</v>
      </c>
      <c s="5" r="E5" t="n">
        <v>207656</v>
      </c>
    </row>
    <row spans="1:5" r="6">
      <c s="4" r="A6" t="s">
        <v>74</v>
      </c>
      <c s="5" r="B6" t="n">
        <v>-4100</v>
      </c>
      <c s="5" r="C6" t="n">
        <v>-1535</v>
      </c>
      <c s="5" r="D6" t="n">
        <v>-10572</v>
      </c>
      <c s="5" r="E6" t="n">
        <v>-3608</v>
      </c>
    </row>
    <row spans="1:5" r="7">
      <c s="4" r="A7" t="s">
        <v>75</v>
      </c>
      <c s="5" r="B7" t="n">
        <v>-3239</v>
      </c>
      <c s="5" r="C7" t="n">
        <v>-3355</v>
      </c>
      <c s="5" r="D7" t="n">
        <v>-5038</v>
      </c>
      <c s="5" r="E7" t="n">
        <v>-3982</v>
      </c>
    </row>
    <row spans="1:5" r="8">
      <c s="4" r="A8" t="s">
        <v>76</v>
      </c>
      <c s="5" r="B8" t="n">
        <v>164058</v>
      </c>
      <c s="5" r="C8" t="n">
        <v>141216</v>
      </c>
      <c s="5" r="D8" t="n">
        <v>215355</v>
      </c>
      <c s="5" r="E8" t="n">
        <v>200066</v>
      </c>
    </row>
    <row spans="1:5" r="9">
      <c s="4" r="A9" t="s">
        <v>369</v>
      </c>
    </row>
    <row spans="1:5" r="10">
      <c s="3" r="A10" t="s">
        <v>366</v>
      </c>
    </row>
    <row spans="1:5" r="11">
      <c s="4" r="A11" t="s">
        <v>367</v>
      </c>
      <c s="5" r="B11" t="n">
        <v>1059440</v>
      </c>
      <c s="5" r="C11" t="n">
        <v>847563</v>
      </c>
      <c s="5" r="D11" t="n">
        <v>2440728</v>
      </c>
      <c s="5" r="E11" t="n">
        <v>1988141</v>
      </c>
    </row>
    <row spans="1:5" r="12">
      <c s="4" r="A12" t="s">
        <v>368</v>
      </c>
      <c s="5" r="B12" t="n">
        <v>181822</v>
      </c>
      <c s="5" r="C12" t="n">
        <v>147509</v>
      </c>
      <c s="5" r="D12" t="n">
        <v>272543</v>
      </c>
      <c s="5" r="E12" t="n">
        <v>227045</v>
      </c>
    </row>
    <row spans="1:5" r="13">
      <c s="4" r="A13" t="s">
        <v>370</v>
      </c>
    </row>
    <row spans="1:5" r="14">
      <c s="3" r="A14" t="s">
        <v>366</v>
      </c>
    </row>
    <row spans="1:5" r="15">
      <c s="4" r="A15" t="s">
        <v>367</v>
      </c>
      <c s="5" r="B15" t="n">
        <v>130230</v>
      </c>
      <c s="5" r="C15" t="n">
        <v>85847</v>
      </c>
      <c s="5" r="D15" t="n">
        <v>315467</v>
      </c>
      <c s="5" r="E15" t="n">
        <v>187089</v>
      </c>
    </row>
    <row spans="1:5" r="16">
      <c s="4" r="A16" t="s">
        <v>368</v>
      </c>
      <c s="5" r="B16" t="n">
        <v>6180</v>
      </c>
      <c s="5" r="C16" t="n">
        <v>3817</v>
      </c>
      <c s="5" r="D16" t="n">
        <v>6126</v>
      </c>
      <c s="5" r="E16" t="n">
        <v>-3910</v>
      </c>
    </row>
    <row spans="1:5" r="17">
      <c s="4" r="A17" t="s">
        <v>371</v>
      </c>
    </row>
    <row spans="1:5" r="18">
      <c s="3" r="A18" t="s">
        <v>366</v>
      </c>
    </row>
    <row spans="1:5" r="19">
      <c s="4" r="A19" t="s">
        <v>367</v>
      </c>
      <c s="5" r="B19" t="n">
        <v>14439</v>
      </c>
      <c s="5" r="C19" t="n">
        <v>4498</v>
      </c>
      <c s="5" r="D19" t="n">
        <v>36432</v>
      </c>
      <c s="5" r="E19" t="n">
        <v>13939</v>
      </c>
    </row>
    <row spans="1:5" r="20">
      <c s="4" r="A20" t="s">
        <v>368</v>
      </c>
      <c s="7" r="B20" t="n">
        <v>-16605</v>
      </c>
      <c s="7" r="C20" t="n">
        <v>-5220</v>
      </c>
      <c s="7" r="D20" t="n">
        <v>-47704</v>
      </c>
      <c s="7" r="E20" t="n">
        <v>-1547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2</v>
      </c>
      <c s="2" r="B1" t="s">
        <v>68</v>
      </c>
      <c s="2" r="D1" t="s">
        <v>1</v>
      </c>
    </row>
    <row spans="1:5" r="2">
      <c s="2" r="B2" t="s">
        <v>27</v>
      </c>
      <c s="2" r="C2" t="s">
        <v>29</v>
      </c>
      <c s="2" r="D2" t="s">
        <v>27</v>
      </c>
      <c s="2" r="E2" t="s">
        <v>29</v>
      </c>
    </row>
    <row spans="1:5" r="3">
      <c s="3" r="A3" t="s">
        <v>366</v>
      </c>
    </row>
    <row spans="1:5" r="4">
      <c s="4" r="A4" t="s">
        <v>373</v>
      </c>
      <c s="7" r="B4" t="n">
        <v>1165357</v>
      </c>
      <c s="7" r="C4" t="n">
        <v>911103</v>
      </c>
      <c s="7" r="D4" t="n">
        <v>2696840</v>
      </c>
      <c s="7" r="E4" t="n">
        <v>2125430</v>
      </c>
    </row>
    <row spans="1:5" r="5">
      <c s="4" r="A5" t="s">
        <v>374</v>
      </c>
      <c s="5" r="B5" t="n">
        <v>24313</v>
      </c>
      <c s="5" r="C5" t="n">
        <v>22307</v>
      </c>
      <c s="5" r="D5" t="n">
        <v>59355</v>
      </c>
      <c s="5" r="E5" t="n">
        <v>49800</v>
      </c>
    </row>
    <row spans="1:5" r="6">
      <c s="4" r="A6" t="s">
        <v>375</v>
      </c>
    </row>
    <row spans="1:5" r="7">
      <c s="3" r="A7" t="s">
        <v>366</v>
      </c>
    </row>
    <row spans="1:5" r="8">
      <c s="4" r="A8" t="s">
        <v>373</v>
      </c>
      <c s="5" r="B8" t="n">
        <v>865514</v>
      </c>
      <c s="5" r="C8" t="n">
        <v>704557</v>
      </c>
      <c s="5" r="D8" t="n">
        <v>1936221</v>
      </c>
      <c s="5" r="E8" t="n">
        <v>1583834</v>
      </c>
    </row>
    <row spans="1:5" r="9">
      <c s="4" r="A9" t="s">
        <v>376</v>
      </c>
    </row>
    <row spans="1:5" r="10">
      <c s="3" r="A10" t="s">
        <v>366</v>
      </c>
    </row>
    <row spans="1:5" r="11">
      <c s="4" r="A11" t="s">
        <v>373</v>
      </c>
      <c s="5" r="B11" t="n">
        <v>196279</v>
      </c>
      <c s="5" r="C11" t="n">
        <v>121597</v>
      </c>
      <c s="5" r="D11" t="n">
        <v>510864</v>
      </c>
      <c s="5" r="E11" t="n">
        <v>345177</v>
      </c>
    </row>
    <row spans="1:5" r="12">
      <c s="4" r="A12" t="s">
        <v>377</v>
      </c>
    </row>
    <row spans="1:5" r="13">
      <c s="3" r="A13" t="s">
        <v>366</v>
      </c>
    </row>
    <row spans="1:5" r="14">
      <c s="4" r="A14" t="s">
        <v>373</v>
      </c>
      <c s="5" r="B14" t="n">
        <v>103564</v>
      </c>
      <c s="5" r="C14" t="n">
        <v>84949</v>
      </c>
      <c s="5" r="D14" t="n">
        <v>249755</v>
      </c>
      <c s="5" r="E14" t="n">
        <v>196419</v>
      </c>
    </row>
    <row spans="1:5" r="15">
      <c s="4" r="A15" t="s">
        <v>371</v>
      </c>
    </row>
    <row spans="1:5" r="16">
      <c s="3" r="A16" t="s">
        <v>366</v>
      </c>
    </row>
    <row spans="1:5" r="17">
      <c s="4" r="A17" t="s">
        <v>373</v>
      </c>
      <c s="7" r="B17" t="n">
        <v>14439</v>
      </c>
      <c s="7" r="C17" t="n">
        <v>4498</v>
      </c>
      <c s="7" r="D17" t="n">
        <v>36432</v>
      </c>
      <c s="7" r="E17" t="n">
        <v>139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84</v>
      </c>
      <c s="2" r="B1" t="s">
        <v>68</v>
      </c>
      <c s="2" r="D1" t="s">
        <v>1</v>
      </c>
    </row>
    <row spans="1:5" r="2">
      <c s="2" r="B2" t="s">
        <v>27</v>
      </c>
      <c s="2" r="C2" t="s">
        <v>29</v>
      </c>
      <c s="2" r="D2" t="s">
        <v>27</v>
      </c>
      <c s="2" r="E2" t="s">
        <v>29</v>
      </c>
    </row>
    <row spans="1:5" r="3">
      <c s="4" r="A3" t="s">
        <v>78</v>
      </c>
      <c s="7" r="B3" t="n">
        <v>100477</v>
      </c>
      <c s="7" r="C3" t="n">
        <v>89105</v>
      </c>
      <c s="7" r="D3" t="n">
        <v>126971</v>
      </c>
      <c s="7" r="E3" t="n">
        <v>120333</v>
      </c>
    </row>
    <row spans="1:5" r="4">
      <c s="3" r="A4" t="s">
        <v>85</v>
      </c>
    </row>
    <row spans="1:5" r="5">
      <c s="4" r="A5" t="s">
        <v>86</v>
      </c>
      <c s="5" r="B5" t="n">
        <v>-11558</v>
      </c>
      <c s="5" r="C5" t="n">
        <v>-8218</v>
      </c>
      <c s="5" r="D5" t="n">
        <v>-23784</v>
      </c>
      <c s="5" r="E5" t="n">
        <v>-9436</v>
      </c>
    </row>
    <row spans="1:5" r="6">
      <c s="4" r="A6" t="s">
        <v>87</v>
      </c>
      <c s="5" r="B6" t="n">
        <v>-105</v>
      </c>
      <c s="5" r="C6" t="n">
        <v>771</v>
      </c>
      <c s="5" r="D6" t="n">
        <v>-466</v>
      </c>
      <c s="5" r="E6" t="n">
        <v>249</v>
      </c>
    </row>
    <row spans="1:5" r="7">
      <c s="4" r="A7" t="s">
        <v>88</v>
      </c>
      <c s="5" r="B7" t="n">
        <v>-11663</v>
      </c>
      <c s="5" r="C7" t="n">
        <v>-7447</v>
      </c>
      <c s="5" r="D7" t="n">
        <v>-24250</v>
      </c>
      <c s="5" r="E7" t="n">
        <v>-9187</v>
      </c>
    </row>
    <row spans="1:5" r="8">
      <c s="4" r="A8" t="s">
        <v>89</v>
      </c>
      <c s="7" r="B8" t="n">
        <v>88814</v>
      </c>
      <c s="7" r="C8" t="n">
        <v>81658</v>
      </c>
      <c s="7" r="D8" t="n">
        <v>102721</v>
      </c>
      <c s="7" r="E8" t="n">
        <v>1111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68</v>
      </c>
      <c s="2" r="D1" t="s">
        <v>1</v>
      </c>
    </row>
    <row spans="1:5" r="2">
      <c s="2" r="B2" t="s">
        <v>27</v>
      </c>
      <c s="2" r="C2" t="s">
        <v>29</v>
      </c>
      <c s="2" r="D2" t="s">
        <v>27</v>
      </c>
      <c s="2" r="E2" t="s">
        <v>29</v>
      </c>
    </row>
    <row spans="1:5" r="3">
      <c s="4" r="A3" t="s">
        <v>91</v>
      </c>
      <c s="7" r="B3" t="n">
        <v>-506000</v>
      </c>
      <c s="7" r="C3" t="n">
        <v>404000</v>
      </c>
      <c s="7" r="D3" t="n">
        <v>-698000</v>
      </c>
      <c s="7" r="E3" t="n">
        <v>3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7</v>
      </c>
      <c s="2" r="C2" t="s">
        <v>29</v>
      </c>
    </row>
    <row spans="1:3" r="3">
      <c s="3" r="A3" t="s">
        <v>93</v>
      </c>
    </row>
    <row spans="1:3" r="4">
      <c s="4" r="A4" t="s">
        <v>78</v>
      </c>
      <c s="7" r="B4" t="n">
        <v>126971</v>
      </c>
      <c s="7" r="C4" t="n">
        <v>120333</v>
      </c>
    </row>
    <row spans="1:3" r="5">
      <c s="3" r="A5" t="s">
        <v>94</v>
      </c>
    </row>
    <row spans="1:3" r="6">
      <c s="4" r="A6" t="s">
        <v>95</v>
      </c>
      <c s="5" r="B6" t="n">
        <v>72211</v>
      </c>
      <c s="5" r="C6" t="n">
        <v>52391</v>
      </c>
    </row>
    <row spans="1:3" r="7">
      <c s="4" r="A7" t="s">
        <v>96</v>
      </c>
      <c s="5" r="B7" t="n">
        <v>24677</v>
      </c>
      <c s="5" r="C7" t="n">
        <v>4881</v>
      </c>
    </row>
    <row spans="1:3" r="8">
      <c s="4" r="A8" t="s">
        <v>97</v>
      </c>
      <c s="5" r="B8" t="n">
        <v>434</v>
      </c>
      <c s="5" r="C8" t="n">
        <v>78</v>
      </c>
    </row>
    <row spans="1:3" r="9">
      <c s="4" r="A9" t="s">
        <v>98</v>
      </c>
      <c s="5" r="B9" t="n">
        <v>44800</v>
      </c>
      <c s="5" r="C9" t="n">
        <v>38965</v>
      </c>
    </row>
    <row spans="1:3" r="10">
      <c s="4" r="A10" t="s">
        <v>99</v>
      </c>
      <c s="5" r="B10" t="n">
        <v>-15266</v>
      </c>
      <c s="5" r="C10" t="n">
        <v>-19783</v>
      </c>
    </row>
    <row spans="1:3" r="11">
      <c s="4" r="A11" t="s">
        <v>100</v>
      </c>
      <c s="5" r="B11" t="n">
        <v>19577</v>
      </c>
      <c s="5" r="C11" t="n">
        <v>10794</v>
      </c>
    </row>
    <row spans="1:3" r="12">
      <c s="3" r="A12" t="s">
        <v>101</v>
      </c>
    </row>
    <row spans="1:3" r="13">
      <c s="4" r="A13" t="s">
        <v>102</v>
      </c>
      <c s="5" r="B13" t="n">
        <v>-288687</v>
      </c>
      <c s="5" r="C13" t="n">
        <v>-248256</v>
      </c>
    </row>
    <row spans="1:3" r="14">
      <c s="4" r="A14" t="s">
        <v>33</v>
      </c>
      <c s="5" r="B14" t="n">
        <v>-357874</v>
      </c>
      <c s="5" r="C14" t="n">
        <v>-176770</v>
      </c>
    </row>
    <row spans="1:3" r="15">
      <c s="4" r="A15" t="s">
        <v>103</v>
      </c>
      <c s="5" r="B15" t="n">
        <v>-52629</v>
      </c>
      <c s="5" r="C15" t="n">
        <v>-20282</v>
      </c>
    </row>
    <row spans="1:3" r="16">
      <c s="4" r="A16" t="s">
        <v>44</v>
      </c>
      <c s="5" r="B16" t="n">
        <v>58155</v>
      </c>
      <c s="5" r="C16" t="n">
        <v>118236</v>
      </c>
    </row>
    <row spans="1:3" r="17">
      <c s="4" r="A17" t="s">
        <v>104</v>
      </c>
      <c s="5" r="B17" t="n">
        <v>44863</v>
      </c>
      <c s="5" r="C17" t="n">
        <v>20180</v>
      </c>
    </row>
    <row spans="1:3" r="18">
      <c s="4" r="A18" t="s">
        <v>105</v>
      </c>
      <c s="5" r="B18" t="n">
        <v>9320</v>
      </c>
      <c s="5" r="C18" t="n">
        <v>26737</v>
      </c>
    </row>
    <row spans="1:3" r="19">
      <c s="4" r="A19" t="s">
        <v>106</v>
      </c>
      <c s="5" r="B19" t="n">
        <v>-313448</v>
      </c>
      <c s="5" r="C19" t="n">
        <v>-72496</v>
      </c>
    </row>
    <row spans="1:3" r="20">
      <c s="3" r="A20" t="s">
        <v>107</v>
      </c>
    </row>
    <row spans="1:3" r="21">
      <c s="4" r="A21" t="s">
        <v>108</v>
      </c>
      <c s="5" r="B21" t="n">
        <v>-226733</v>
      </c>
      <c s="5" r="C21" t="n">
        <v>-96596</v>
      </c>
    </row>
    <row spans="1:3" r="22">
      <c s="4" r="A22" t="s">
        <v>109</v>
      </c>
      <c s="5" r="B22" t="n">
        <v>-539460</v>
      </c>
      <c s="5" r="C22" t="n">
        <v>-10924</v>
      </c>
    </row>
    <row spans="1:3" r="23">
      <c s="4" r="A23" t="s">
        <v>110</v>
      </c>
      <c s="5" r="B23" t="n">
        <v>-80272</v>
      </c>
      <c s="5" r="C23" t="n">
        <v>0</v>
      </c>
    </row>
    <row spans="1:3" r="24">
      <c s="4" r="A24" t="s">
        <v>111</v>
      </c>
      <c s="5" r="B24" t="n">
        <v>68314</v>
      </c>
      <c s="5" r="C24" t="n">
        <v>0</v>
      </c>
    </row>
    <row spans="1:3" r="25">
      <c s="4" r="A25" t="s">
        <v>112</v>
      </c>
      <c s="5" r="B25" t="n">
        <v>-2670</v>
      </c>
      <c s="5" r="C25" t="n">
        <v>-724</v>
      </c>
    </row>
    <row spans="1:3" r="26">
      <c s="4" r="A26" t="s">
        <v>113</v>
      </c>
      <c s="5" r="B26" t="n">
        <v>-780821</v>
      </c>
      <c s="5" r="C26" t="n">
        <v>-108244</v>
      </c>
    </row>
    <row spans="1:3" r="27">
      <c s="3" r="A27" t="s">
        <v>114</v>
      </c>
    </row>
    <row spans="1:3" r="28">
      <c s="4" r="A28" t="s">
        <v>115</v>
      </c>
      <c s="5" r="B28" t="n">
        <v>500000</v>
      </c>
      <c s="5" r="C28" t="n">
        <v>0</v>
      </c>
    </row>
    <row spans="1:3" r="29">
      <c s="4" r="A29" t="s">
        <v>116</v>
      </c>
      <c s="5" r="B29" t="n">
        <v>0</v>
      </c>
      <c s="5" r="C29" t="n">
        <v>-100000</v>
      </c>
    </row>
    <row spans="1:3" r="30">
      <c s="4" r="A30" t="s">
        <v>117</v>
      </c>
      <c s="5" r="B30" t="n">
        <v>150000</v>
      </c>
      <c s="5" r="C30" t="n">
        <v>150000</v>
      </c>
    </row>
    <row spans="1:3" r="31">
      <c s="4" r="A31" t="s">
        <v>118</v>
      </c>
      <c s="5" r="B31" t="n">
        <v>-29527</v>
      </c>
      <c s="5" r="C31" t="n">
        <v>-11275</v>
      </c>
    </row>
    <row spans="1:3" r="32">
      <c s="4" r="A32" t="s">
        <v>119</v>
      </c>
      <c s="5" r="B32" t="n">
        <v>40768</v>
      </c>
      <c s="5" r="C32" t="n">
        <v>33056</v>
      </c>
    </row>
    <row spans="1:3" r="33">
      <c s="4" r="A33" t="s">
        <v>120</v>
      </c>
      <c s="5" r="B33" t="n">
        <v>7527</v>
      </c>
      <c s="5" r="C33" t="n">
        <v>14060</v>
      </c>
    </row>
    <row spans="1:3" r="34">
      <c s="4" r="A34" t="s">
        <v>121</v>
      </c>
      <c s="5" r="B34" t="n">
        <v>-947</v>
      </c>
      <c s="5" r="C34" t="n">
        <v>-1714</v>
      </c>
    </row>
    <row spans="1:3" r="35">
      <c s="4" r="A35" t="s">
        <v>122</v>
      </c>
      <c s="5" r="B35" t="n">
        <v>667821</v>
      </c>
      <c s="5" r="C35" t="n">
        <v>84127</v>
      </c>
    </row>
    <row spans="1:3" r="36">
      <c s="4" r="A36" t="s">
        <v>123</v>
      </c>
      <c s="5" r="B36" t="n">
        <v>-7329</v>
      </c>
      <c s="5" r="C36" t="n">
        <v>-1407</v>
      </c>
    </row>
    <row spans="1:3" r="37">
      <c s="4" r="A37" t="s">
        <v>124</v>
      </c>
      <c s="5" r="B37" t="n">
        <v>-433777</v>
      </c>
      <c s="5" r="C37" t="n">
        <v>-98020</v>
      </c>
    </row>
    <row spans="1:3" r="38">
      <c s="3" r="A38" t="s">
        <v>31</v>
      </c>
    </row>
    <row spans="1:3" r="39">
      <c s="4" r="A39" t="s">
        <v>125</v>
      </c>
      <c s="5" r="B39" t="n">
        <v>593175</v>
      </c>
      <c s="5" r="C39" t="n">
        <v>347489</v>
      </c>
    </row>
    <row spans="1:3" r="40">
      <c s="4" r="A40" t="s">
        <v>126</v>
      </c>
      <c s="5" r="B40" t="n">
        <v>159398</v>
      </c>
      <c s="5" r="C40" t="n">
        <v>249469</v>
      </c>
    </row>
    <row spans="1:3" r="41">
      <c s="4" r="A41" t="s">
        <v>127</v>
      </c>
      <c s="5" r="B41" t="n">
        <v>4800</v>
      </c>
      <c s="5" r="C41" t="n">
        <v>-10601</v>
      </c>
    </row>
    <row spans="1:3" r="42">
      <c s="4" r="A42" t="s">
        <v>128</v>
      </c>
      <c s="5" r="B42" t="n">
        <v>5631</v>
      </c>
      <c s="5" r="C42" t="n">
        <v>0</v>
      </c>
    </row>
    <row spans="1:3" r="43">
      <c s="4" r="A43" t="s">
        <v>129</v>
      </c>
      <c s="7" r="B43" t="n">
        <v>0</v>
      </c>
      <c s="7" r="C43" t="n">
        <v>11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130</v>
      </c>
      <c s="2" r="B1" t="s">
        <v>1</v>
      </c>
    </row>
    <row spans="1:2" r="2">
      <c s="2" r="B2" t="s">
        <v>27</v>
      </c>
    </row>
    <row spans="1:2" r="3">
      <c s="4" r="A3" t="s">
        <v>130</v>
      </c>
      <c s="4" r="B3"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132</v>
      </c>
      <c s="2" r="B1" t="s">
        <v>1</v>
      </c>
    </row>
    <row spans="1:2" r="2">
      <c s="2" r="B2" t="s">
        <v>27</v>
      </c>
    </row>
    <row spans="1:2" r="3">
      <c s="4" r="A3" t="s">
        <v>132</v>
      </c>
      <c s="4" r="B3"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Description of the Business</vt:lpstr>
      <vt:lpstr>Summary of Significant Accounti</vt:lpstr>
      <vt:lpstr>Acquisitions</vt:lpstr>
      <vt:lpstr>Credit Facility and Long Term D</vt:lpstr>
      <vt:lpstr>Commitments and Contingencies</vt:lpstr>
      <vt:lpstr>Fair Value Measurements</vt:lpstr>
      <vt:lpstr>Stock-Based Compensation</vt:lpstr>
      <vt:lpstr>Risk Management and Derivatives</vt:lpstr>
      <vt:lpstr>Provision for Income Taxes</vt:lpstr>
      <vt:lpstr>Earnings per Share</vt:lpstr>
      <vt:lpstr>Segment Data and Related Inform</vt:lpstr>
      <vt:lpstr>Summary of Significant Accoun19</vt:lpstr>
      <vt:lpstr>Stockholders' Equity (Policies)</vt:lpstr>
      <vt:lpstr>Acquisitions (Tables)</vt:lpstr>
      <vt:lpstr>Fair Value Measurements (Tables</vt:lpstr>
      <vt:lpstr>Risk Management and Derivativ23</vt:lpstr>
      <vt:lpstr>Earnings per Share (Tables)</vt:lpstr>
      <vt:lpstr>Segment Data and Related Info25</vt:lpstr>
      <vt:lpstr>Summary Of Significant Accoun26</vt:lpstr>
      <vt:lpstr>Summary Of Significant Accoun27</vt:lpstr>
      <vt:lpstr>Acquisitions (Details)</vt:lpstr>
      <vt:lpstr>Credit Facility And Long Term29</vt:lpstr>
      <vt:lpstr>Commitments and Contingencies C</vt:lpstr>
      <vt:lpstr>Fair Value Measurements (Financ</vt:lpstr>
      <vt:lpstr>Fair Value Measurements (Narrat</vt:lpstr>
      <vt:lpstr>Stock-Based Compensation (Detai</vt:lpstr>
      <vt:lpstr>Stockholders' Equity (Details)</vt:lpstr>
      <vt:lpstr>Risk Management And Derivativ35</vt:lpstr>
      <vt:lpstr>Risk Management And Derivativ36</vt:lpstr>
      <vt:lpstr>Provision For Income Taxes (Det</vt:lpstr>
      <vt:lpstr>Earnings Per Share (Schedule Of</vt:lpstr>
      <vt:lpstr>Earnings Per Share (Narrative) </vt:lpstr>
      <vt:lpstr>Segment Data And Related Info40</vt:lpstr>
      <vt:lpstr>Segment Data And Related Info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5:49:10Z</dcterms:created>
  <dcterms:modified xmlns:dcterms="http://purl.org/dc/terms/" xmlns:xsi="http://www.w3.org/2001/XMLSchema-instance" xsi:type="dcterms:W3CDTF">2015-11-04T15:49:10Z</dcterms:modified>
  <dc:title xmlns:dc="http://purl.org/dc/elements/1.1/">Untitled</dc:title>
  <dc:description xmlns:dc="http://purl.org/dc/elements/1.1/"/>
  <dc:subject xmlns:dc="http://purl.org/dc/elements/1.1/"/>
  <cp:keywords/>
  <cp:category/>
</cp:coreProperties>
</file>